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Dispositions" sheetId="10" state="visible" r:id="rId10"/>
    <sheet xmlns:r="http://schemas.openxmlformats.org/officeDocument/2006/relationships" name="Investments in Wholly-Owned Pro" sheetId="11" state="visible" r:id="rId11"/>
    <sheet xmlns:r="http://schemas.openxmlformats.org/officeDocument/2006/relationships" name="On-Campus Participating Propert" sheetId="12" state="visible" r:id="rId12"/>
    <sheet xmlns:r="http://schemas.openxmlformats.org/officeDocument/2006/relationships" name="Debt" sheetId="13" state="visible" r:id="rId13"/>
    <sheet xmlns:r="http://schemas.openxmlformats.org/officeDocument/2006/relationships" name="Stockholders' Equity _ Partners"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Derivative Instruments and Hedg"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Property Dispositions (Tables)" sheetId="25" state="visible" r:id="rId25"/>
    <sheet xmlns:r="http://schemas.openxmlformats.org/officeDocument/2006/relationships" name="Investments in Wholly-Owned P26" sheetId="26" state="visible" r:id="rId26"/>
    <sheet xmlns:r="http://schemas.openxmlformats.org/officeDocument/2006/relationships" name="On-Campus Participating Prope27" sheetId="27" state="visible" r:id="rId27"/>
    <sheet xmlns:r="http://schemas.openxmlformats.org/officeDocument/2006/relationships" name="Debt (Tables)" sheetId="28" state="visible" r:id="rId28"/>
    <sheet xmlns:r="http://schemas.openxmlformats.org/officeDocument/2006/relationships" name="Stockholders' Equity _ Partne29" sheetId="29" state="visible" r:id="rId29"/>
    <sheet xmlns:r="http://schemas.openxmlformats.org/officeDocument/2006/relationships" name="Noncontrolling Interests (Table" sheetId="30" state="visible" r:id="rId30"/>
    <sheet xmlns:r="http://schemas.openxmlformats.org/officeDocument/2006/relationships" name="Incentive Award Plan (Tables)" sheetId="31" state="visible" r:id="rId31"/>
    <sheet xmlns:r="http://schemas.openxmlformats.org/officeDocument/2006/relationships" name="Derivative Instruments and He32" sheetId="32" state="visible" r:id="rId32"/>
    <sheet xmlns:r="http://schemas.openxmlformats.org/officeDocument/2006/relationships" name="Fair Value Disclosures (Tables)" sheetId="33" state="visible" r:id="rId33"/>
    <sheet xmlns:r="http://schemas.openxmlformats.org/officeDocument/2006/relationships" name="Segments (Tables)"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 Narrative (Detai" sheetId="41" state="visible" r:id="rId41"/>
    <sheet xmlns:r="http://schemas.openxmlformats.org/officeDocument/2006/relationships" name="Acquisitions - Schedule of Busi" sheetId="42" state="visible" r:id="rId42"/>
    <sheet xmlns:r="http://schemas.openxmlformats.org/officeDocument/2006/relationships" name="Property Dispositions - Additio" sheetId="43" state="visible" r:id="rId43"/>
    <sheet xmlns:r="http://schemas.openxmlformats.org/officeDocument/2006/relationships" name="Property Dispositions - Summary" sheetId="44" state="visible" r:id="rId44"/>
    <sheet xmlns:r="http://schemas.openxmlformats.org/officeDocument/2006/relationships" name="Investments in Wholly-Owned P45" sheetId="45" state="visible" r:id="rId45"/>
    <sheet xmlns:r="http://schemas.openxmlformats.org/officeDocument/2006/relationships" name="Investments in Wholly-Owned P46" sheetId="46" state="visible" r:id="rId46"/>
    <sheet xmlns:r="http://schemas.openxmlformats.org/officeDocument/2006/relationships" name="On-Campus Participating Prope47" sheetId="47" state="visible" r:id="rId47"/>
    <sheet xmlns:r="http://schemas.openxmlformats.org/officeDocument/2006/relationships" name="Debt - Summary of Outstanding C" sheetId="48" state="visible" r:id="rId48"/>
    <sheet xmlns:r="http://schemas.openxmlformats.org/officeDocument/2006/relationships" name="Debt - Additional Information (" sheetId="49" state="visible" r:id="rId49"/>
    <sheet xmlns:r="http://schemas.openxmlformats.org/officeDocument/2006/relationships" name="Debt - Summary of Senior Unsecu" sheetId="50" state="visible" r:id="rId50"/>
    <sheet xmlns:r="http://schemas.openxmlformats.org/officeDocument/2006/relationships" name="Stockholders' Equity _ Partne51" sheetId="51" state="visible" r:id="rId51"/>
    <sheet xmlns:r="http://schemas.openxmlformats.org/officeDocument/2006/relationships" name="Stockholders' Equity _ Partne52" sheetId="52" state="visible" r:id="rId52"/>
    <sheet xmlns:r="http://schemas.openxmlformats.org/officeDocument/2006/relationships" name="Noncontrolling Interests - Addi" sheetId="53" state="visible" r:id="rId53"/>
    <sheet xmlns:r="http://schemas.openxmlformats.org/officeDocument/2006/relationships" name="Noncontrolling Interests - Summ" sheetId="54" state="visible" r:id="rId54"/>
    <sheet xmlns:r="http://schemas.openxmlformats.org/officeDocument/2006/relationships" name="Incentive Award Plan - Addition" sheetId="55" state="visible" r:id="rId55"/>
    <sheet xmlns:r="http://schemas.openxmlformats.org/officeDocument/2006/relationships" name="Incentive Award Plan - Summary " sheetId="56" state="visible" r:id="rId56"/>
    <sheet xmlns:r="http://schemas.openxmlformats.org/officeDocument/2006/relationships" name="Incentive Award Plan - Summar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Fair Value Disclosures - Financ" sheetId="60" state="visible" r:id="rId60"/>
    <sheet xmlns:r="http://schemas.openxmlformats.org/officeDocument/2006/relationships" name="Fair Value Disclosures - Estima" sheetId="61" state="visible" r:id="rId61"/>
    <sheet xmlns:r="http://schemas.openxmlformats.org/officeDocument/2006/relationships" name="Commitments and Contingencies -" sheetId="62" state="visible" r:id="rId62"/>
    <sheet xmlns:r="http://schemas.openxmlformats.org/officeDocument/2006/relationships" name="Segments - Additional Informati" sheetId="63" state="visible" r:id="rId63"/>
    <sheet xmlns:r="http://schemas.openxmlformats.org/officeDocument/2006/relationships" name="Segments - Summary (Details)" sheetId="64" state="visible" r:id="rId64"/>
    <sheet xmlns:r="http://schemas.openxmlformats.org/officeDocument/2006/relationships" name="Subsequent Events - Narrative (" sheetId="65" state="visible" r:id="rId65"/>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7</t>
  </si>
  <si>
    <t>Jul. 28, 2017</t>
  </si>
  <si>
    <t>Document Information [Line Items]</t>
  </si>
  <si>
    <t>Entity Registrant Name</t>
  </si>
  <si>
    <t>AMERICAN CAMPUS COMMUNITIES INC</t>
  </si>
  <si>
    <t>Entity Central Index Key</t>
  </si>
  <si>
    <t>Trading Symbol</t>
  </si>
  <si>
    <t>acc</t>
  </si>
  <si>
    <t>Current Fiscal Year End Date</t>
  </si>
  <si>
    <t>--12-31</t>
  </si>
  <si>
    <t>Entity Filer Category</t>
  </si>
  <si>
    <t>Large Accelerated Filer</t>
  </si>
  <si>
    <t>Entity Common Stock Shares Outstanding (in shares)</t>
  </si>
  <si>
    <t>Document Type</t>
  </si>
  <si>
    <t>10-Q</t>
  </si>
  <si>
    <t>Document Period End Date</t>
  </si>
  <si>
    <t>Jun. 30,
		2017</t>
  </si>
  <si>
    <t>Amendment Flag</t>
  </si>
  <si>
    <t>false</t>
  </si>
  <si>
    <t>Document Fiscal Year Focus</t>
  </si>
  <si>
    <t>Document Fiscal Period Focus</t>
  </si>
  <si>
    <t>Q2</t>
  </si>
  <si>
    <t>AMERICAN CAMPUS COMMUNITIES OPERATING PARTNERSHIP, L.P.</t>
  </si>
  <si>
    <t>American Campus Communities Operating Partnership LP</t>
  </si>
  <si>
    <t>Non-accelerated Filer</t>
  </si>
  <si>
    <t>CONSOLIDATED BALANCE SHEETS - USD ($) $ in Thousands</t>
  </si>
  <si>
    <t>Dec. 31, 2016</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 net</t>
  </si>
  <si>
    <t>Unsecured notes, net</t>
  </si>
  <si>
    <t>Unsecured term loans, net</t>
  </si>
  <si>
    <t>Unsecured revolving credit facility</t>
  </si>
  <si>
    <t>Accounts payable and accrued expenses</t>
  </si>
  <si>
    <t>Other liabilities</t>
  </si>
  <si>
    <t>Total liabilities</t>
  </si>
  <si>
    <t>Commitments and contingencies (Note 13)</t>
  </si>
  <si>
    <t xml:space="preserve"> </t>
  </si>
  <si>
    <t>Redeemable noncontrolling/limited partners interests</t>
  </si>
  <si>
    <t>American Campus Communities, Inc. and Subsidiaries stockholders’ equity:</t>
  </si>
  <si>
    <t>Common stock, $0.01 par value, 800,000,000 shares authorized, 136,316,192 and 132,225,488 shares issued and outstanding at June 30, 2017 and December 31, 2016, respectively</t>
  </si>
  <si>
    <t>Additional paid in capital</t>
  </si>
  <si>
    <t>Common stock held in rabbi trust, 63,354 and 20,181 shares at June 30, 2017 and December 31, 2016, respectively</t>
  </si>
  <si>
    <t>Accumulated earnings and dividends</t>
  </si>
  <si>
    <t>Accumulated other comprehensive loss</t>
  </si>
  <si>
    <t>Total American Campus Communities, Inc. and Subsidiaries stockholders’ equity</t>
  </si>
  <si>
    <t>Total equity</t>
  </si>
  <si>
    <t>Partners’ capital:</t>
  </si>
  <si>
    <t>Total liabilities and equity</t>
  </si>
  <si>
    <t>Wholly-owned properties, net</t>
  </si>
  <si>
    <t>Wholly-owned properties held for sale</t>
  </si>
  <si>
    <t>On-campus participating properties, net</t>
  </si>
  <si>
    <t>Partially owned properties</t>
  </si>
  <si>
    <t>Noncontrolling interests - partially owned properties</t>
  </si>
  <si>
    <t>General partner - 12,222 OP units outstanding at both June 30, 2017 and December 31, 2016</t>
  </si>
  <si>
    <t>Limited partner - 136,367,324 and 132,233,447 OP units outstanding at June 30, 2017 and December 31, 2016, respectively</t>
  </si>
  <si>
    <t>Total partners’ capital</t>
  </si>
  <si>
    <t>Total capital</t>
  </si>
  <si>
    <t>AMERICAN CAMPUS COMMUNITIES OPERATING PARTNERSHIP, L.P. | Wholly-owned properties, net</t>
  </si>
  <si>
    <t>AMERICAN CAMPUS COMMUNITIES OPERATING PARTNERSHIP, L.P. | Wholly-owned properties held for sale</t>
  </si>
  <si>
    <t>AMERICAN CAMPUS COMMUNITIES OPERATING PARTNERSHIP, L.P. | On-campus participating properties, net</t>
  </si>
  <si>
    <t>AMERICAN CAMPUS COMMUNITIES OPERATING PARTNERSHIP, L.P. | Partially owned properties</t>
  </si>
  <si>
    <t>CONSOLIDATED BALANCE SHEETS (Parentheticals) - $ / shares</t>
  </si>
  <si>
    <t>Common stock, par value (in dollars per share)</t>
  </si>
  <si>
    <t>Common stock, shares authorized (in shares)</t>
  </si>
  <si>
    <t>Common stock, shares issued (in shares)</t>
  </si>
  <si>
    <t>Common stock, shares outstanding (in shares)</t>
  </si>
  <si>
    <t>Common stock held in Rabbi Trust (in shares)</t>
  </si>
  <si>
    <t>General partner, OP units outstanding (in shares)</t>
  </si>
  <si>
    <t>Limited partner, OP units outstanding (in shares)</t>
  </si>
  <si>
    <t>CONSOLIDATED STATEMENTS OF COMPREHENSIVE INCOME - USD ($) $ in Thousands</t>
  </si>
  <si>
    <t>3 Months Ended</t>
  </si>
  <si>
    <t>Jun. 30, 2016</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Provision for real estate impairment</t>
  </si>
  <si>
    <t>Total operating expenses</t>
  </si>
  <si>
    <t>Operating income</t>
  </si>
  <si>
    <t>Nonoperating income and (expenses):</t>
  </si>
  <si>
    <t>Interest income</t>
  </si>
  <si>
    <t>Interest expense</t>
  </si>
  <si>
    <t>Amortization of deferred financing costs</t>
  </si>
  <si>
    <t>(Loss) gain from disposition of real estate</t>
  </si>
  <si>
    <t>Total nonoperating expense</t>
  </si>
  <si>
    <t>(Loss) income before income taxes</t>
  </si>
  <si>
    <t>Income tax provision</t>
  </si>
  <si>
    <t>Net income</t>
  </si>
  <si>
    <t>Net income attributable to noncontrolling interests</t>
  </si>
  <si>
    <t>Net (loss) income attributable to ACC, Inc. and Subsidiaries common stockholders</t>
  </si>
  <si>
    <t>Other comprehensive income (loss)</t>
  </si>
  <si>
    <t>Change in fair value of interest rate swaps and other</t>
  </si>
  <si>
    <t>Comprehensive (loss) income</t>
  </si>
  <si>
    <t>Net (loss) income per share attributable to ACC, Inc. and Subsidiaries common stockholders</t>
  </si>
  <si>
    <t>Basic and Diluted (in dollars per share)</t>
  </si>
  <si>
    <t>Weighted-average common shares outstanding</t>
  </si>
  <si>
    <t>Basic (in shares)</t>
  </si>
  <si>
    <t>Diluted (in shares)</t>
  </si>
  <si>
    <t>Weighted-average common units outstanding</t>
  </si>
  <si>
    <t>Distributions declared per common share (in dollars per share)</t>
  </si>
  <si>
    <t>Redeemable noncontrolling interests</t>
  </si>
  <si>
    <t>Wholly-owned properties</t>
  </si>
  <si>
    <t>Operating lease revenue</t>
  </si>
  <si>
    <t>Wholly-owned properties and On-campus participating properties</t>
  </si>
  <si>
    <t>On-campus participating properties</t>
  </si>
  <si>
    <t>Series A preferred unit distributions</t>
  </si>
  <si>
    <t>Net (loss) income attributable to common unitholders</t>
  </si>
  <si>
    <t>Net (loss) income per unit attributable to common unitholders</t>
  </si>
  <si>
    <t>Basic and Diluted (in dollars per unit)</t>
  </si>
  <si>
    <t>Basic (in units)</t>
  </si>
  <si>
    <t>Diluted (in units)</t>
  </si>
  <si>
    <t>Distributions declared per common unit (in dollars per unit)</t>
  </si>
  <si>
    <t>AMERICAN CAMPUS COMMUNITIES OPERATING PARTNERSHIP, L.P. | Wholly-owned properties</t>
  </si>
  <si>
    <t>AMERICAN CAMPUS COMMUNITIES OPERATING PARTNERSHIP, L.P. | On-campus participating properties</t>
  </si>
  <si>
    <t>CONSOLIDATED STATEMENT OF CHANGES IN EQUITY/ CAPITAL - 6 months ended Jun. 30, 2017 - USD ($) $ in Thousands</t>
  </si>
  <si>
    <t>Total</t>
  </si>
  <si>
    <t>Common shares</t>
  </si>
  <si>
    <t>Additional Paid in Capital</t>
  </si>
  <si>
    <t>Common Stock Held in Rabbi Trust</t>
  </si>
  <si>
    <t>Accumulated Earnings and Dividends</t>
  </si>
  <si>
    <t>Accumulated Other Comprehensive Loss</t>
  </si>
  <si>
    <t>Noncontrolling Interests - Partially Owned PropertiesPartially owned properties</t>
  </si>
  <si>
    <t>AMERICAN CAMPUS COMMUNITIES OPERATING PARTNERSHIP, L.P.Accumulated Other Comprehensive Loss</t>
  </si>
  <si>
    <t>AMERICAN CAMPUS COMMUNITIES OPERATING PARTNERSHIP, L.P.Noncontrolling Interests - Partially Owned PropertiesPartially owned properties</t>
  </si>
  <si>
    <t>General PartnerAMERICAN CAMPUS COMMUNITIES OPERATING PARTNERSHIP, L.P.</t>
  </si>
  <si>
    <t>Limited PartnerAMERICAN CAMPUS COMMUNITIES OPERATING PARTNERSHIP, L.P.</t>
  </si>
  <si>
    <t>Equity, December 31, 2016 (in shares) at Dec. 31, 2016</t>
  </si>
  <si>
    <t>Equity, December 31, 2016 at Dec. 31, 2016</t>
  </si>
  <si>
    <t>Capital, December 31, 2016 (in units) at Dec. 31, 2016</t>
  </si>
  <si>
    <t>Capital, December 31, 2016 at Dec. 31, 2016</t>
  </si>
  <si>
    <t>Increase (Decrease) in Stockholders' Equity [Roll Forward]</t>
  </si>
  <si>
    <t>Adjustments to reflect redeemable limited partners' / noncontrolling interests at fair value</t>
  </si>
  <si>
    <t>Amortization of restricted stock awards</t>
  </si>
  <si>
    <t>Vesting of restricted stock awards and restricted stock units (in shares)</t>
  </si>
  <si>
    <t>Vesting of restricted stock awards and restricted stock units</t>
  </si>
  <si>
    <t>Distributions to common and restricted stockholders</t>
  </si>
  <si>
    <t>Distributions</t>
  </si>
  <si>
    <t>Distributions to noncontrolling interests - partially owned properties</t>
  </si>
  <si>
    <t>Issuance of units in exchange for contributions of equity offering proceeds (in shares)</t>
  </si>
  <si>
    <t>Issuance of units in exchange for contributions of equity offering proceeds</t>
  </si>
  <si>
    <t>Net proceeds from sale of common stock (in shares)</t>
  </si>
  <si>
    <t>Net proceeds from sale of common stock</t>
  </si>
  <si>
    <t>Amortization of interest rate swap terminations</t>
  </si>
  <si>
    <t>Contributions by noncontrolling interest</t>
  </si>
  <si>
    <t>Equity, June 30, 2017 (in shares) at Jun. 30, 2017</t>
  </si>
  <si>
    <t>Equity, June 30, 2017 at Jun. 30, 2017</t>
  </si>
  <si>
    <t>Capital, June 30, 2017 (in units) at Jun. 30, 2017</t>
  </si>
  <si>
    <t>Capital as of June 30, 2017 at Jun. 30, 2017</t>
  </si>
  <si>
    <t>CONSOLIDATED STATEMENTS OF CASH FLOWS - USD ($) $ in Thousands</t>
  </si>
  <si>
    <t>Operating activities</t>
  </si>
  <si>
    <t>Adjustments to reconcile net income to net cash provided by operating activities:</t>
  </si>
  <si>
    <t>Loss (gain) from disposition of real estate</t>
  </si>
  <si>
    <t>Amortization of deferred financing costs and debt premiums/discounts</t>
  </si>
  <si>
    <t>Share-based compensation</t>
  </si>
  <si>
    <t>Amortization of interest rate swap terminations and other</t>
  </si>
  <si>
    <t>Changes in operating assets and liabilities:</t>
  </si>
  <si>
    <t>Net cash provided by operating activities</t>
  </si>
  <si>
    <t>Investing activities</t>
  </si>
  <si>
    <t>Proceeds from disposition of properties</t>
  </si>
  <si>
    <t>Cash paid for acquisition of operating and under development properties</t>
  </si>
  <si>
    <t>Cash paid for land acquisitions</t>
  </si>
  <si>
    <t>Change in escrow deposits for real estate investments</t>
  </si>
  <si>
    <t>Change in restricted cash related to capital reserves</t>
  </si>
  <si>
    <t>Purchase of corporate furniture, fixtures and equipment</t>
  </si>
  <si>
    <t>Net cash used in investing activities</t>
  </si>
  <si>
    <t>Financing activities</t>
  </si>
  <si>
    <t>Proceeds from sale of common stock</t>
  </si>
  <si>
    <t>Offering costs</t>
  </si>
  <si>
    <t>Pay-off of mortgage and construction loans</t>
  </si>
  <si>
    <t>Pay-off of unsecured term loans</t>
  </si>
  <si>
    <t>Proceeds from unsecured term loan</t>
  </si>
  <si>
    <t>Proceeds from revolving credit facility</t>
  </si>
  <si>
    <t>Paydowns of revolving credit facility</t>
  </si>
  <si>
    <t>Proceeds from construction loans</t>
  </si>
  <si>
    <t>Scheduled principal payments on debt</t>
  </si>
  <si>
    <t>Debt issuance and assumption costs</t>
  </si>
  <si>
    <t>Taxes paid on net-share settlements</t>
  </si>
  <si>
    <t>Distributions to noncontrolling interest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Loans assumed in connection with property acquisitions</t>
  </si>
  <si>
    <t>Conversion of common and preferred operating partnership units to common stock</t>
  </si>
  <si>
    <t>Non-cash contribution from noncontrolling interest</t>
  </si>
  <si>
    <t>Non-cash consideration exchanged in purchase of land parcel</t>
  </si>
  <si>
    <t>Change in accrued construction in progress</t>
  </si>
  <si>
    <t>Change in fair value of derivative instruments, net</t>
  </si>
  <si>
    <t>Change in fair value of redeemable noncontrolling interests</t>
  </si>
  <si>
    <t>Supplemental disclosure of cash flow information</t>
  </si>
  <si>
    <t>Cash paid for interest, net of amounts capitalized</t>
  </si>
  <si>
    <t>Capital expenditures for wholly-owned properties/on-campus participating properties</t>
  </si>
  <si>
    <t>Investments in wholly-owned properties under development</t>
  </si>
  <si>
    <t>Proceeds from issuance of common units in exchange for contributions, net</t>
  </si>
  <si>
    <t>AMERICAN CAMPUS COMMUNITIES OPERATING PARTNERSHIP, L.P. | Common and preferred units</t>
  </si>
  <si>
    <t>Distributions paid</t>
  </si>
  <si>
    <t>AMERICAN CAMPUS COMMUNITIES OPERATING PARTNERSHIP, L.P. | Unvested restricted awards</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June 30, 2017 , ACC Holdings held an ownership interest in ACCOP of less than 1% . The limited partners of ACCOP are ACC and other limited partners consisting of current and former members of management and nonaffiliated third parties. As of June 30, 2017 , ACC owned an approximate 99.2%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s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June 30, 2017 , the Company’s property portfolio contained 160 properties with approximately 99,000 beds. The Company’s property portfolio consisted of 124 owned off-campus student housing properties that are in close proximity to colleges and universities, 31 American Campus Equity (“ACE®”) properties operated under ground/facility leases with 14 university systems and five on-campus participating properties operated under ground/facility leases with the related university systems. Of the 160 properties, 19 were under development as of June 30, 2017 , and when completed will consist of a total of approximately 14,3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June 30, 2017 , also through one of ACC’s TRSs, the Company provided third-party management and leasing services for 37 properties that represented approximately 29,700 beds. Third-party management and leasing services are typically provided pursuant to management contracts that have initial terms that range from one to five years . As of June 30, 2017 , the Company’s total owned and third-party managed portfolio included 197 properties with approximately 128,700 beds.</t>
  </si>
  <si>
    <t>Summary of Significant Accounting Policies</t>
  </si>
  <si>
    <t>Accounting Policies [Abstract]</t>
  </si>
  <si>
    <t>Summary of Significant Accounting Policies 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In February 2017, the FASB issued Accounting Standards Update 2017-05 (“ASU 2017-05”), “Other Income—Gains and Losses from the Derecognition of Nonfinancial Assets (Subtopic 610-20): Clarifying the Scope of Asset Derecognition Guidance and Accounting for Partial Sales of Nonfinancial Assets.”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e guidance is effective for public business entities for fiscal years beginning after December 15, 2017, and interim periods within those fiscal years. Early adoption for the fiscal years beginning after December 15, 2016 is permitted. This ASU is required to be adopted in conjunction with the Company’s adoption of ASU 2014-09, the new revenue recognition standard, which will be adopted as of January 1, 2018. Upon adoption of this ASU, application must be performed on a retrospective basis for each period presented in the Company’s financial statements or a retrospective basis with a cumulative-effect adjustment to retained earnings at the beginning of the fiscal year of adoption. The Company currently does not anticipate a material impact to its consolidated financial statements for property dispositions given the simplicity of the Company’s historical disposition transactions. In February 2016, the FASB issued Accounting Standards Update 2016-02 (“ASU 2016-02”), “Leases (Topic 842):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The Company plans to adopt ASU 2016-02 as of January 1, 2019. While the Company is still evaluating the effect that the updated standard will have on its consolidated financial statements and related disclosures, it expects to recognize right-of-use assets and related lease liabilities on its consolidated balance sheets related to ground leases under which it is the lessee.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Subsequent to the issuance of ASU 2014-09, the FASB has issued multiple Accounting Standards Updates clarifying multiple aspects of the new revenue recognition standard, which include the deferral of the effective date by one year. ASU 2014-09, as amended by subsequent Accounting Standards Updates, is effective for public entities for interim and annual periods beginning after December 15, 2017 and may be applied using either a full retrospective or modified retrospective approach upon adoption. The Company plans to adopt the new revenue standard using the modified retrospective approach as of January 1, 2018 and is currently evaluating each of its revenue streams to identify any differences in the timing, measurement or presentation of revenue recognition under the new standard. The Company does not expect the adoption of this standard to have a significant impact on its consolidated financial statements, as a substantial portion of its revenue consists of rental income from leasing arrangements, which is specifically excluded from ASU 2014-09, and will be evaluated with the adoption of the lease accounting standard, ASU 2016-02, discussed above. The Company anticipates the primary effects of the new standard will be associated with the Company’s non-leasing revenue streams, which represent less than 5% of consolidated total revenues. In addition, the Company does not expect the following accounting pronouncements to have a material effect on its consolidated financial statements: • ASU 2017-09, “Compensation—Stock Compensation (Topic 718): Scope of Modification Accounting.” • ASU 2016-18, “Statement of Cash Flows (Topic 230): Restricted Cash.” • ASU 2016-15, “Statement of Cash Flows (Topic 230): Classification of Certain Cash Receipts and Cash Payments.” • ASU 2016-13, “Financial Instruments-Credit Losses (Topic 326): Measurement of Credit Losses on Financial Instruments.” Recently Adopted Accounting Pronouncements On January 1, 2017, the Company adopted Accounting Standards Update 2017-01 (“ASU 2017-01”), “Business Combinations (Topic 805): Clarifying the Definition of a Business.” The amendments in this guidance clarify the definition of a business with the objective of adding guidance to assist entities with evaluating whether transactions should be accounted for as acquisitions (or disposals) of assets or businesses. The guidance is effective for public business entities for fiscal years beginning after December 15, 2017, and interim periods within those fiscal years; early adoption is permitted. ASU 2017-01 will be applied prospectively to any transactions occurring subsequent to January 1, 2017. Under the new standard, the Company expects that most property acquisitions will be accounted for as asset acquisitions, and as a result, most transaction costs will be capitalized rather than expensed. The impact on the Company’s consolidated financial statements will depend on the size and volume of future acquisition activity. In addition, on January 1, 2017, the Company adopted the following accounting pronouncements which did not have a material effect on the Company’s consolidated financial statements: • ASU 2017-03, “Accounting Changes and Error Corrections (Topic 250) and Investments — Equity Method and Joint Ventures (Topic 323): Amendments to SEC Paragraphs Pursuant to Staff Announcements at the September 22, 2016 and November 17, 2016 EITF Meetings (SEC Update).” • ASU 2016-05, “Derivatives and Hedging (Topic 815): Effect of Derivative Contract Novations on Existing Hedge Accounting Relationships.” 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6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5.7 million and $3.6 million was capitalized during the three months ended June 30, 2017 and 2016 , respectively, and interest totaling approximately $10.1 million and $5.7 million was capitalized during the six months ended June 30, 2017 and 2016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 indicators of the carrying values of its investments in real estate as of June 30, 2017 , other than a $15.3 million impairment charge recorded during the three months ended June 30, 2017 for one property that is in the process of being transferred to the lender in settlement of the property's $27.4 million mortgage loan due to mature in August 2017 (see Note 7 ). The Company evaluates each acquisition to determine if the integrated set of assets and activities acquired meet the definition of a business under ASU 2017-01.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 Pre-development Expenditure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June 30, 2017 , the Company has deferred approximately $6.1 million in pre-development costs related to third-party and owned development projects that have not yet commenced construction. Such costs are included in other assets on the accompanying consolidated balance sheets.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three and six months ended June 30, 2017 and 2016 , but were not included in the computation of diluted earnings per share because the effects of their inclusion would be anti-dilutive. Three Months Ended Six Months Ended 2017 2016 2017 2016 Common OP Units (Note 9) 1,029,131 1,303,782 1,029,131 1,306,914 Preferred OP Units (Note 9) 77,513 94,359 77,513 98,974 Unvested restricted stock awards (Note10) 881,306 — — — Total potentially dilutive securities 1,987,950 1,398,141 1,106,644 1,405,888 The following is a summary of the elements used in calculating basic and diluted earnings per share: Three Months Ended Six Months Ended 2017 2016 2017 2016 Numerator – basic and diluted earnings per share: Net (loss) income $ (2,653 ) $ 18,765 $ 31,796 $ 64,974 Net income attributable to noncontrolling interests (109 ) (327 ) (508 ) (949 ) Net (loss) income attributable to common stockholders (2,762 ) 18,438 31,288 64,025 Amount allocated to participating securities (389 ) (329 ) (857 ) (722 ) Net (loss) income attributable to common stockholders $ (3,151 ) $ 18,109 $ 30,431 $ 63,303 Denominator: Basic weighted average common shares outstanding 134,614,418 130,456,923 133,837,748 126,951,454 Unvested restricted stock awards (Note 10) — 783,744 907,444 802,038 Diluted weighted average common shares outstanding 134,614,418 131,240,667 134,745,192 127,753,492 Earnings per share: Net (loss) income attributable to common stockholders - basic and diluted $ (0.02 ) $ 0.14 $ 0.23 $ 0.50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Three Months Ended Six Months Ended 2017 2016 2017 2016 Numerator – basic and diluted earnings per unit: Net (loss) income $ (2,653 ) $ 18,765 $ 31,796 $ 64,974 Net income attributable to noncontrolling interests – partially owned properties (97 ) (104 ) (202 ) (208 ) Series A preferred unit distributions (31 ) (37 ) (62 ) (79 ) Amount allocated to participating securities (389 ) (329 ) (857 ) (722 ) Net (loss) income attributable to common unitholders $ (3,170 ) $ 18,295 $ 30,675 $ 63,965 Denominator: Basic weighted average common units outstanding 135,643,549 131,760,705 134,866,879 128,258,368 Unvested restricted stock awards (Note 10) — 783,744 907,444 802,038 Diluted weighted average common units outstanding 135,643,549 132,544,449 135,774,323 129,060,406 Earnings per unit: Net (loss) income attributable to common unitholders - basic and diluted $ (0.02 ) $ 0.14 $ 0.23 $ 0.50</t>
  </si>
  <si>
    <t>Acquisitions</t>
  </si>
  <si>
    <t>Business Combinations [Abstract]</t>
  </si>
  <si>
    <t>Acquisitions Land Acquisitions During the six months ended June 30, 2017 , the Company purchased five land parcels with fair value of $23.1 million for total cash consideration of approximately $17.0 million . The difference between the fair value of the land and the cash consideration represents non-cash consideration and a non-cash contribution from a noncontrolling partner. Property Acquisitions During the six months ended June 30, 2017 , the Company acquired the following wholly-owned properties for a total purchase price of approximately $158.5 million . Total cash consideration was approximately $158.0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Property Location Primary University Served Acquisition Date Beds The Arlie Arlington, TX University of Texas Arlington April 2017 598 TWELVE at U District Seattle, WA University of Washington June 2017 384 982 During the six months ended June 30, 2016 , the Company secured three in-process development properties containing 1,593 beds for a combined purchase price of approximately $66.0 million . As part of these transactions, the Company assumed approximately $10.0 million of fixed rate mortgage debt.</t>
  </si>
  <si>
    <t>Property Dispositions</t>
  </si>
  <si>
    <t>Discontinued Operations and Disposal Groups [Abstract]</t>
  </si>
  <si>
    <t>Property Dispositions During the six months ended June 30, 2017 , the Company sold the following wholly-owned property for approximately $25.0 million , resulting in net proceeds of approximately $24.5 million . The net loss on this disposition totaled approximately $0.6 million . Concurrent with the classification of this property as held for sale in December 2016, the Company reduced the property's carrying amount to its estimated fair value less estimated selling costs, and recorded an impairment charge of $4.9 million : Property Location Primary University Served Beds The Province - Dayton Dayton, OH Wright State University 657 During the six months ended June 30, 2016 , the Company sold two wholly-owned properties containing 1,324 beds for a total sales price of approximately $73.8 million , resulting in net proceeds of approximately $72.6 million . The combined net gain on these dispositions totaled approximately $17.4 million .</t>
  </si>
  <si>
    <t>Investments in Wholly-Owned Properties</t>
  </si>
  <si>
    <t>Real Estate Properties [Line Items]</t>
  </si>
  <si>
    <t>Investments in Wholly-Owned Properties Wholly-owned properties consisted of the following: June 30, 2017 December 31, 2016 Land (1) $ 605,399 $ 568,266 Buildings and improvements 5,199,146 5,065,137 Furniture, fixtures and equipment 313,716 303,240 Construction in progress 645,730 349,498 6,763,991 6,286,141 Accumulated depreciation (958,588 ) (859,127 ) Wholly-owned properties, net $ 5,805,403 $ 5,427,014 (2) (1) The land balance above includes undeveloped land parcels with book values of approximately $45.5 million and $38.5 million as of June 30, 2017 and December 31, 2016 , respectively. It also includes land totaling approximately $71.8 million and $61.2 million as of June 30, 2017 and December 31, 2016 , respectively, related to properties under development. (2) Excludes the net book value of one property classified as held for sale in the accompanying consolidated balance sheets at December 31, 2016 .</t>
  </si>
  <si>
    <t>On-Campus Participating Properties</t>
  </si>
  <si>
    <t>On-Campus Participating Properties On-campus participating properties are as follows: Historical Cost Lessor/University Lease Commencement Required Debt June 30, 2017 December 31, 2016 Texas A&amp;M University System / Prairie View A&amp;M University (1) 2/1/1996 9/1/2023 $ 45,490 $ 45,310 Texas A&amp;M University System / Texas A&amp;M International 2/1/1996 9/1/2023 7,228 7,215 Texas A&amp;M University System / Prairie View A&amp;M University (2) 10/1/1999 8/31/2025 28,852 28,627 8/31/2028 University of Houston System / University of Houston (3) 9/27/2000 8/31/2035 38,118 37,960 West Virginia University System / West Virginia University 7/16/2013 7/16/2045 44,112 43,817 163,800 162,929 Accumulated amortization (80,860 ) (77,132 ) On-campus participating properties, net $ 82,940 $ 85,797 (1) Consists of three phases placed in service between 1996 and 1998. (2) Consists of two phases placed in service in 2000 and 2003. (3) Consists of two phases placed in service in 2001 and 2005.</t>
  </si>
  <si>
    <t>Debt</t>
  </si>
  <si>
    <t>Debt Disclosure [Abstract]</t>
  </si>
  <si>
    <t>Debt A summary of the Company’s outstanding consolidated indebtedness is as follows: June 30, 2017 December 31, 2016 Debt secured by wholly-owned properties: Mortgage loans payable: Unpaid principal balance $ 555,732 $ 559,642 Unamortized deferred financing costs (2,587 ) (3,040 ) Unamortized debt premiums 22,811 26,830 575,956 583,432 Construction loans payable (1) 1,037 — Unamortized deferred financing costs (326 ) — 576,667 583,432 Debt secured by on-campus participating properties: Mortgage loans payable 70,725 71,662 Bonds payable 33,870 33,870 Unamortized deferred financing costs (706 ) (769 ) 103,889 104,763 Total secured mortgage, construction and bond debt 680,556 688,195 Unsecured notes, net of unamortized OID and deferred financing costs (2) 1,189,775 1,188,737 Unsecured term loans, net of unamortized deferred financing costs (3) 347,417 149,065 Unsecured revolving credit facility 142,286 99,300 Total debt, net $ 2,360,034 $ 2,125,297 (1) Construction loans payable relates to a construction loan partially financing the development and construction of The Edge - Stadium Centre, a VIE the Company is including in its consolidated financial statements. The creditor of this construction loan does not have recourse to the assets of the Company. (2) Includes net unamortized original issue discount (“OID”) of $1.8 million at June 30, 2017 and $1.9 million at December 31, 2016 , and net unamortized deferred financing costs of $8.5 million at June 30, 2017 and $9.3 million at December 31, 2016 . (3) Includes net unamortized deferred financing costs of $2.6 million at June 30, 2017 and $0.9 million at December 31, 2016 . Mortgage and Construction Loans Payable During the six months ended June 30, 2017 , the Company did not pay off any fixed rate mortgage debt. During the six months ended June 30, 2016 , the Company paid off approximately $34.2 million of fixed rate mortgage debt secured by three wholly owned properties. In May 2017, the lender of the non-recourse mortgage loan secured by Blanton Common, a wholly-owned property located near Valdosta State University which was acquired as part of the GMH student housing transaction in 2008, sent a formal notice of default and initiated foreclosure proceedings. The property generates insufficient cash flow to cover the debt service on the mortgage, which had a balance of $27.4 million at June 30, 2017 and a contractual maturity date of August 2017. In May 2017, the lender began receiving the net operating cash flows of the property each month in lieu of scheduled monthly mortgage payments. As of June 30, 2017 , the Company was cooperating with the lender, to allow for a consensual foreclosure process upon which the property will be surrendered to the lender in satisfaction of the mortgage loan. As discussed in Note 2 , during the three months ended June 30, 2017 , the Company recorded an impairment charge for this property of $15.3 million . Unsecured Notes The Company has issued the following senior unsecured notes: Date Issued Amount % of Par Value Coupon Yield Original Issue Discount Term (Years) April 2013 $ 400,000 99.659 3.750 % 3.791 % $ 1,364 10 June 2014 400,000 99.861 4.125 % 4.269 % (1) 556 10 September 2015 400,000 99.811 3.350 % 3.391 % 756 5 $ 1,200,000 $ 2,676 (1) The yield includes the effect of the amortization of interest rate swap terminations (see Note 11 ).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June 30, 2017 , the Company was in compliance with all such covenants. Unsecured Revolving Credit Facility In January 2017, the Company entered into the Fifth Amended and Restated Credit Agreement (the “Agreement”). Pursuant to the Agreement, the Company increased the size of its unsecured revolving credit facility from $500 million to $700 million , which may be expanded by up to an additional $500 million upon the satisfaction of certain conditions. In connection with the Agreement, the maturity date of the revolving credit facility was extended from March 2018 to March 2022. The unsecured revolving credit facility bears interest at a variable rate, at the Company’s option, based upon a base rate or one-, two-, three- or six-month LIBOR, plus, in each case, a spread based upon the Company’s investment grade rating from either Moody’s Investor Services, Inc. or Standard &amp; Poor’s Rating Group. Additionally, the Company is required to pay a facility fee of 0.20% per annum on the $700 million revolving credit facility. As of June 30, 2017 , the revolving credit facility bore interest at a weighted average annual rate of 2.32% ( 1.12% + 1.00% spread + 0.20% facility fee), and availability under the revolving credit facility totaled $557.7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June 30, 2017 , the Company was in compliance with all such covenants. Unsecured Term Loans The Company has a $150 million unsecured term loan (“Term Loan I Facility”) which has an accordion feature that allows the Company to expand the amount by up to an additional $50 million , subject to the satisfaction of certain conditions. The maturity date of the Term Loan I Facility is March 2021. The weighted average annual rate on the Term Loan I Facility was 2.16% ( 1.06% + 1.10% spread) at June 30, 2017 . In June 2017, the Company entered into an additional Unsecured Term Credit Agreement (the “New Term Loan II Facility”) totaling $200 million . The maturity date of the New Term Loan II Facility is June 2022. The agreement has an accordion feature that allows the Company to expand the amount by up to an additional $100 million , subject to the satisfaction of certain conditions. The weighted average annual rate on the New Term Loan II Facility was 2.32% ( 1.22% + 1.10% spread), at June 30, 2017 . The terms of the Term Loan I Facility and the New Term Loan II Facility include certain restrictions and covenants consistent with those of the unsecured revolving credit facility discussed above. As of June 30, 2017 , the Company was in compliance with all such covenants.</t>
  </si>
  <si>
    <t>Stockholders' Equity / Partners' Capital</t>
  </si>
  <si>
    <t>Stockholders' Equity Note [Abstract]</t>
  </si>
  <si>
    <t>Stockholders’ Equity / Partners’ Capital Stockholders’ Equity - Company In June 2015, the Company established an at-the-market share offering program (the “ATM Equity Program”) through which the Company may issue and sell, from time to time, shares of common stock having an aggregate offering price of up to $500 million . Actual sales under the program will depend on a variety of factors, including, but not limited to, market conditions, the trading price of the Company’s common stock and determinations of the appropriate sources of funding for the Company. The following table presents activity under the Company’s ATM Equity Program during the three and six months ended June 30, 2017 . There was no activity under the Company’s ATM Equity Program during the three and six months ended June 30, 2016 : Three Months Ended Six Months Ended Total net proceeds $ 124,745 $ 187,403 Commissions paid to sales agents $ 1,573 $ 2,354 Weighted average price per share $ 47.69 $ 48.34 Shares of common stock sold 2,648,735 3,925,456 As of June 30, 2017 , the Company had approximately $234.2 million available for issuance under its ATM Equity Program. In February 2016, ACC completed an equity offering, consisting of the sale of 17,940,000 shares of ACC’s common stock at a price of $41.25 per share, including 2,340,000 shares issued as a result of the exercise of the underwriters’ overallotment option in full at closing. The offering generated gross proceeds of approximately $740.0 million . The aggregate proceeds to ACC, net of the underwriting discount and expenses of the offering, were approximately $707.3 million . In 2015, the Company established a Non-Qualified Deferred Compensation Plan (“Deferred Compensation Plan”) maintained for the benefit of select employees and members of the Company’s Board of Directors, in which vested share awards (see Note 10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six months ended June 30, 2017 , 43,173 shares of ACC's common stock were deposited into the Deferred Compensation Plan. As of June 30, 2017 , 63,354 shares of ACC’s common stock were held in the Deferred Compensation Plan. Partners’ Capital – Operating Partnership In connection with the equity offering and ATM Equity Program discussed above, ACCOP issued a number of American Campus Operating Partnership Common OP Units (“Common OP Units”) to ACC equivalent to the number of common shares issued by ACC.</t>
  </si>
  <si>
    <t>Noncontrolling Interests</t>
  </si>
  <si>
    <t>Noncontrolling Interest [Abstract]</t>
  </si>
  <si>
    <t>Noncontrolling Interests Operating Partnership Partially-owned properties: As of June 30, 2017 , the Operating Partnership consolidates three joint ventures that own and operate University Village at Sweet Home, University Centre and Villas at Chestnut Ridge owned-off campus properties. The portion of net assets attributable to the third-party partners in these joint ventures is classified as “noncontrolling interests - partially owned properties” within capital on the accompanying consolidated balance sheets of the Operating Partnership. Accordingly, the third-party partners’ share of the income or loss of the joint ventures is reported on the consolidated statements of comprehensive income of the Operating Partnership as “net income attributable to noncontrolling interests – partially owned properties.” In December 2016, the Company entered into a pre-sale agreement to purchase The Edge at Stadium Centre . The $9.4 million equity contribution from the developer is reflected as noncontrolling interest - partially owned properties within capital on the accompanying consolidated balance sheets of the Operating Partnership as of June 30, 2017 . OP Units : For the portion of OP Units that the Operating Partnership is required, either by contract or securities law, to deliver registered common shares of ACC to the exchanging OP unit holder, or for which the Operating Partnership has the intent or history of exchanging such units for cash, the Company classifies the units as “redeemable limited partners” in the mezzanine section of the consolidated balance sheets of the Operating Partnership. The units classified as such include Series A Preferred Units (“Preferred OP Units”) as well as common OP units that are not held by ACC or ACC Holdings. The value of redeemable limited partners on the consolidated balance sheets of the Operating Partnership is reported at the greater of fair value, which is based on the closing market value of the Company’s common stock at period end, or historical cost at the end of each reporting period. Changes in the value from period to period are charged to limited partners’ capital on the consolidated statement of changes in capital of the Operating Partnership. Below is a table summarizing the activity of redeemable limited partners for the six months ended June 30, 2017 : December 31, 2016 $ 55,078 Net income 306 Distributions (948 ) Contribution from noncontrolling interest 3,000 Adjustments to reflect redeemable limited partner units at fair value (2,092 ) June 30, 2017 $ 55,344 During the year ended December 31, 2016 , 280,915 Common OP Units and 31,846 Preferred OP Units were converted into an equal number of shares of ACC’s common stock. There were no conversions of Common or Preferred OP Units during the six months ended June 30, 2017 . As of both June 30, 2017 and December 31, 2016 , approximately 0.8% of the equity interests of the Operating Partnership were held by owners of Common OP Units and Preferred OP Units not held by ACC or ACC Holdings. Company The noncontrolling interests of the Company include the third-party equity interests in partially-owned properties, as discussed above, which are presented as a component of equity in the Company’s consolidated balance sheets. The Company’s noncontrolling interests also include the redeemable limited partners presented in the consolidated balance sheets of the Operating Partnership and the noncontrolling interest in a subsidiary in which the holders have the ability to require the Company to repurchase their interest in the subsidiary, which are referred to as “redeemable noncontrolling interests” in the mezzanine section of the Company’s consolidated balance sheets. Noncontrolling interests on the Company’s consolidated statements of comprehensive income include the income/loss attributable to third-party equity interests in partially-owned properties, as well as the income/loss attributable to redeemable noncontrolling interests.</t>
  </si>
  <si>
    <t>Incentive Award Plan</t>
  </si>
  <si>
    <t>Disclosure of Compensation Related Costs, Share-based Payments [Abstract]</t>
  </si>
  <si>
    <t>Incentive Award Plan Restricted Stock Units (“RSUs”) Upon reelection to the Board of Directors in May 2017, all members of the Company’s Board of Directors were granted RSUs in accordance with the American Campus Communities, Inc. 2010 Incentive Award Plan (the “Plan”). These RSUs were valued at $150,000 for the Chairman of the Board of Directors and at $105,000 for all other membe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 A compensation charge of approximately $0.8 million was recorded during the six months ended June 30, 2017 related to these awards and is included in general and administrative expenses on the Company's consolidated statements of comprehensive income. A summary of ACC’s RSUs under the Plan as of June 30, 2017 and activity during the six months then ended is presented below: Number of RSUs Outstanding at December 31, 2016 — Granted 16,737 Settled in common shares (15,235 ) Settled in cash (1,502 ) Outstanding at June 30, 2017 — Restricted Stock Awards (“RSAs”) A summary of RSAs under the American Campus Communities, Inc. 2010 Incentive Award Plan (the “Plan”) as of June 30, 2017 and activity during the six months then ended, is presented below: Number of RSAs Nonvested balance at December 31, 2016 773,101 Granted 344,054 Vested (193,186 ) Forfeited (1) (104,615 ) Nonvested balance at June 30, 2017 819,354 (1) Includes shares withheld to satisfy tax obligations upon vesting. The fair value of RSAs is calculated based on the closing market value of ACC’s common stock on the date of grant. The fair value of these awards is amortized to expense over the vesting periods, which amounted to approximately $3.9 million and $2.2 million for the three months ended June 30, 2017 and 2016 , respectively, and $8.2 million and $4.9 million for the six months ended June 30, 2017 and 2016 , respectively. The amortization of restricted stock awards for the six months ended June 30, 2017 includes $2.4 million of contractual executive separation and retirement charges incurred with regard to the retirement of the Company’s Chief Financial Officer, representing the June 30, 2017 vesting of 46,976 RSAs, net of shares withheld for taxes, related to the retirement.</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The ineffective portion of changes in the fair value of the derivative is recognized directly in earnings. Ineffectiveness resulting from the derivative instruments summarized below was immaterial for both the three and six month periods ended June 30, 2017 and 2016 . The following table summarizes the Company’s outstanding interest rate swap contracts as of June 30, 2017 : Hedged Debt Instrument Effective Date Maturity Date Pay Fixed Rate Receive Floating Rate Index Current Notional Amount Fair Value Cullen Oaks mortgage loan Feb 18, 2014 Feb 15, 2021 2.2750% LIBOR - 1 month $ 13,960 $ (262 ) Cullen Oaks mortgage loan Feb 18, 2014 Feb 15, 2021 2.2750% LIBOR - 1 month 14,104 (264 ) Park Point mortgage loan Nov 1, 2013 Oct 5, 2018 1.5450% LIBOR - 1 month 70,000 (121 ) Total $ 98,064 $ (647 ) In January 2017, the interest rate swaps on the Term Loan I Facility expired, and the remaining immaterial balance in accumulated other comprehensive income was reclassified into earnings. The table below presents the fair value of the Company’s derivative financial instruments as well as their classification on the consolidated balance sheets as of June 30, 2017 and December 31, 2016 : Liability Derivatives Fair Value as of Description Balance Sheet June 30, 2017 December 31, 2016 Interest rate swaps contracts Other liabilities $ 647 $ 1,099 Total derivatives designated as hedging instruments $ 647 $ 1,099</t>
  </si>
  <si>
    <t>Fair Value Disclosures</t>
  </si>
  <si>
    <t>Fair Value Disclosures [Abstract]</t>
  </si>
  <si>
    <t>Fair Value Disclosures Financial Instruments Carried at Fair Value The following table presents information about the Company’s financial instruments measured at fair value on a recurring basis as of June 30, 2017 and December 31, 2016 ,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Disclosures concerning financial instruments measured at fair value are as follows: Fair Value Measurements as of June 30, 2017 December 31, 2016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647 $ — $ 647 $ — $ 1,099 $ — $ 1,099 Mezzanine: Redeemable noncontrolling interests (Company)/Redeemable limited partners (Operating Partnership) $ — $ 55,344 $ — $ 55,344 $ — $ 55,078 $ — $ 55,078 The Company uses derivative financial instruments, specifically interest rate swaps and forward starting swaps, for nontrading purposes. The Company uses interest rate swaps to manage interest rate risk arising from previously unhedged interest payments associated with variable rate debt and forward starting swaps to reduce exposure to variability in cash flows relating to interest payments on forecasted issuances of debt. Through June 30, 2017 ,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June 30, 2017 and December 31,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 The OP Unit component of redeemable limited partners in the Operating Partnership (redeemable noncontrolling interests in the Company) has a redemption feature and is marked to its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these instruments are classified in Level 2 of the fair value hierarchy. Financial Instruments Not Carried at Fair Value Cash and Cash Equivalents, Restricted Cash, Student Contracts Receivable, Other Assets, Accounts Payable and Accrued Expenses and Other Liabilities: The Company estimates that the carrying amount approximates fair value, due to the short maturity of these instruments. Loans Receivable: The fair value of loans receivable is based on a discounted cash flow analysis consisting of scheduled cash flows and discount rate estimates to approximate those that a willing buyer and seller might use. These financial instruments utilize Level 3 inputs. Mortgage Loans Payable: The fair value of mortgage loans payable is based on the present value of the cash flows at current market interest rates through maturity. The Company has concluded the fair value of these financial instruments utilize Level 2 inputs as the majority of the inputs used to value these instruments fall within Level 2 of the fair value hierarchy. Bonds Payable: The fair value of bonds payable is based on quoted prices in markets that are not active due to the unique characteristics of these financial instruments; as such, the Company has concluded the inputs used to measure fair value fall within Level 2 of the fair value hierarchy. Unsecured Notes: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Construction Loans Payable, Unsecured Revolving Credit Facility, and Unsecured Term Loans : The fair value of these instruments approximates their carrying values due to the variable interest rate feature of these instruments. The table below contains the estimated fair value and related carrying amounts for the Company’s financial instruments as of June 30, 2017 and December 31, 2016 : June 30, 2017 December 31, 2016 Estimated Fair Value Carrying Amount Estimated Fair Value Carrying Amount Assets: Loans receivable $ 54,396 $ 60,202 $ 54,396 $ 58,539 Liabilities: Unsecured notes $ 1,234,500 $ 1,189,775 (1) $ 1,211,344 $ 1,188,737 (1) Mortgage loans payable 638,317 646,397 (2) 644,617 654,794 (2) Bonds payable 36,591 33,448 37,066 33,401 (1) Includes net unamortized OID and net unamortized deferred financing costs (see Note 7 ). (2) Includes net unamortized debt premiums and discounts and net unamortized deferred financing costs (see Note 7 ).</t>
  </si>
  <si>
    <t>Commitments and Contingencies</t>
  </si>
  <si>
    <t>Commitments and Contingencies Disclosure [Abstract]</t>
  </si>
  <si>
    <t>Commitments and Contingencies Commitments Construction Contracts: As of June 30, 2017 , the Company estimates additional costs to complete 18 wholly-owned development projects under construction to be approximately $516.6 million . The Company expects to fund this amount through a combination of net proceeds from the ATM Equity Program discussed in Note 8 , cash flows generated from operations, borrowings under the Company's existing unsecured credit facility, accessing the unsecured bond market, and proceeds from anticipated property dispositions. Pre-sale Arrangements: In December 2016, the Company entered into a pre-sale agreement to purchase The Edge - Stadium Centre, a property which will be completed in August 2018. Total estimated development costs of approximately $42.6 million include the purchase price, elected upgrades, and capitalized transaction costs. The Company is obligated to purchase the property as long as certain construction completion deadlines and other closing conditions are met. The Company is responsible for leasing, management, and initial operations of the project while the third-party developer retains development risk during the construction period.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one year after completion of the project. For two of its third-party development projects that are currently under construction with the same University system, the Company’s obligation to pay alternate housing costs and excess project costs are unlimited in amount. However, if the Company’s payment obligation arises from force majeure or is caused by the owner, the owner agrees to reimburse the Company from future cash flow of the project, with such reimbursement being subordinate to any financing on the property but paid prior to the University receiving any cash flow from the property. If the Company’s obligation is a result of the general contractor and/or design professionals’ negligence, the owner agrees to assign its right to recover from such party to the Company. Additionally, for these two projects, the Company’s exposure to such costs resulting from owner-caused delays, as defined, is limited to $1.5 million . As of June 30, 2017 , management did not anticipate any material deviations from schedule or budget related to third-party development projects currently in progress. For one of the Company’s wholly-owned development projects that is currently under construction, if the project is terminated by the Company prior to substantial completion, the Company has an obligation to pay the university $20.0 million less the hard costs incurred to date, which include all costs associated with labor, materials and work required in connection with the initial development and construction of the project. As of June 30, 2017 , the Company’s exposure under this guarantee is $7.5 million . However, as of June 30, 2017 , the Company has no intention of terminating the project.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Move-in Guarantee: For certain of its owned development projects currently under construction and scheduled for completion in August 2017, the Company has provided certain residents with a move-in date guarantee. Under this guarantee, if the resident’s bedroom is not available for move-in on the agreed upon date, the Company will provide a one-time payment of $1,000 upon the resident’s move-in. This payment may be withheld in the case of the resident’s default on any obligation. As of June 30, 2017 , the Company’s current exposure under the guarantee based on the number of leases signed as of that date was approximately $1.2 million . The maximum exposure under this guarantee assuming 100% occupancy at all properties offering the guarantee is approximately $2.7 million . As of June 30, 2017 , management did not anticipate any material deviations from schedule on its 2017 owned development deliveries. Contingencie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except with regard to exclusivity and confidentiality),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material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non-refundable earnest money deposits associated with the contract and subject to normal closing conditions being me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Segments The Company defines business segments by their distinct customer base and service provided. The Company has identified four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 Three Months Ended Six Months Ended 2017 2016 2017 2016 Wholly-Owned Properties Rental revenues and other income $ 169,874 $ 175,395 $ 349,584 $ 361,899 Interest income 385 268 776 533 Total revenues from external customers 170,259 175,663 350,360 362,432 Operating expenses before depreciation, amortization, ground/facility leases and allocation of corporate overhead (72,493 ) (76,705 ) (144,770 ) (154,703 ) Ground/facility leases (1,687 ) (1,452 ) (3,287 ) (2,906 ) Interest expense, net (1) 664 (5,231 ) 346 (12,137 ) Operating income before depreciation, amortization, and allocation of corporate overhead $ 96,743 $ 92,275 $ 202,649 $ 192,686 Depreciation and amortization $ 53,345 $ 51,053 $ 103,002 $ 102,276 Capital expenditures $ 148,074 $ 124,431 $ 276,728 $ 210,343 Total segment assets at June 30, $ 6,017,795 $ 5,942,924 $ 6,017,795 $ 5,942,924 On-Campus Participating Properties Total revenues and other income $ 6,171 $ 6,214 $ 16,329 $ 16,260 Interest income 15 2 23 2 Total revenues from external customers 6,186 6,216 16,352 16,262 Operating expenses before depreciation, amortization, ground/facility leases and allocation of corporate overhead (3,562 ) (3,013 ) (6,498 ) (5,771 ) Ground/facility leases (778 ) (1,015 ) (1,535 ) (1,865 ) Interest expense (1,342 ) (1,419 ) (2,675 ) (2,837 ) Operating income before depreciation, amortization and allocation of corporate overhead $ 504 $ 769 $ 5,644 $ 5,789 Depreciation and amortization $ 1,869 $ 1,831 $ 3,729 $ 3,654 Capital expenditures $ 661 $ 409 $ 870 $ 1,064 Total segment assets at June 30, $ 100,970 $ 104,826 $ 100,970 $ 104,826 Development Services Development and construction management fees $ 675 $ 2,121 $ 1,131 $ 3,156 Operating expenses (3,607 ) (3,385 ) (7,211 ) (6,980 ) Operating loss before depreciation, amortization and allocation of corporate overhead $ (2,932 ) $ (1,264 ) $ (6,080 ) $ (3,824 ) Total segment assets at June 30, $ 3,187 $ 2,088 $ 3,187 $ 2,088 Property Management Services Property management fees from external customers $ 2,288 $ 2,253 $ 4,902 $ 4,663 Intersegment revenues 4,769 5,629 9,707 11,580 Total revenues 7,057 7,882 14,609 16,243 Operating expenses (3,261 ) (2,816 ) (6,685 ) (5,800 ) Operating income before depreciation, amortization and allocation of corporate overhead $ 3,796 $ 5,066 $ 7,924 $ 10,443 Total segment assets at June 30, $ 9,982 $ 8,787 $ 9,982 $ 8,787 Three Months Ended Six Months Ended 2017 2016 2017 2016 Reconciliations Total segment revenues and other income $ 184,177 $ 191,882 $ 382,452 $ 398,093 Unallocated interest income earned on investments and corporate cash 832 1,205 1,665 2,219 Elimination of intersegment revenues (4,769 ) (5,629 ) (9,707 ) (11,580 ) Total consolidated revenues, including interest income $ 180,240 $ 187,458 $ 374,410 $ 388,732 Segment operating income before depreciation, amortization and allocation of corporate overhead $ 98,111 $ 96,846 $ 210,137 $ 205,094 Depreciation and amortization (56,966 ) (55,055 ) (110,317 ) (111,313 ) Net unallocated expenses relating to corporate interest and overhead (27,582 ) (22,681 ) (51,551 ) (45,526 ) (Loss) gain from disposition of real estate (632 ) — (632 ) 17,409 Provision for real estate impairment (15,317 ) — (15,317 ) — Income tax provision (267 ) (345 ) (524 ) (690 ) Net income $ (2,653 ) $ 18,765 $ 31,796 $ 64,974 Total segment assets $ 6,131,934 $ 6,058,625 $ 6,131,934 $ 6,058,625 Unallocated corporate assets 93,039 256,432 93,039 256,432 Total assets at June 30, $ 6,224,973 $ 6,315,057 $ 6,224,973 $ 6,315,057 (1) Net of capitalized interest and amortization of debt premiums.</t>
  </si>
  <si>
    <t>Subsequent Events</t>
  </si>
  <si>
    <t>Subsequent Events [Abstract]</t>
  </si>
  <si>
    <t>Subsequent Events Distributions : On August 2, 2017 , the Company declared a distribution per share of $0.44 , which will be paid on August 25, 2017 to all common stockholders of record as of August 14, 2017 . At the same time, the Operating Partnership will pay an equivalent amount per unit to holders of Common OP Units, as well as the quarterly cumulative preferential distribution to holders of Preferred OP Units (see Note 9 ). ATM Equity Program : Subsequent to quarter end, the Company sold 23,900 shares of common stock under its ATM Equity Program at a weighted average price of $48.09 per share for net proceeds of approximately $1.1 million .</t>
  </si>
  <si>
    <t>Summary of Significant Accounting Policies (Policies)</t>
  </si>
  <si>
    <t>Basis of Presentation</t>
  </si>
  <si>
    <t xml:space="preserve">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Issued and Adopted Accounting Pronouncements</t>
  </si>
  <si>
    <t xml:space="preserve">Recently Issued Accounting Pronouncements In February 2017, the FASB issued Accounting Standards Update 2017-05 (“ASU 2017-05”), “Other Income—Gains and Losses from the Derecognition of Nonfinancial Assets (Subtopic 610-20): Clarifying the Scope of Asset Derecognition Guidance and Accounting for Partial Sales of Nonfinancial Assets.”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e guidance is effective for public business entities for fiscal years beginning after December 15, 2017, and interim periods within those fiscal years. Early adoption for the fiscal years beginning after December 15, 2016 is permitted. This ASU is required to be adopted in conjunction with the Company’s adoption of ASU 2014-09, the new revenue recognition standard, which will be adopted as of January 1, 2018. Upon adoption of this ASU, application must be performed on a retrospective basis for each period presented in the Company’s financial statements or a retrospective basis with a cumulative-effect adjustment to retained earnings at the beginning of the fiscal year of adoption. The Company currently does not anticipate a material impact to its consolidated financial statements for property dispositions given the simplicity of the Company’s historical disposition transactions. In February 2016, the FASB issued Accounting Standards Update 2016-02 (“ASU 2016-02”), “Leases (Topic 842):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The Company plans to adopt ASU 2016-02 as of January 1, 2019. While the Company is still evaluating the effect that the updated standard will have on its consolidated financial statements and related disclosures, it expects to recognize right-of-use assets and related lease liabilities on its consolidated balance sheets related to ground leases under which it is the lessee.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Subsequent to the issuance of ASU 2014-09, the FASB has issued multiple Accounting Standards Updates clarifying multiple aspects of the new revenue recognition standard, which include the deferral of the effective date by one year. ASU 2014-09, as amended by subsequent Accounting Standards Updates, is effective for public entities for interim and annual periods beginning after December 15, 2017 and may be applied using either a full retrospective or modified retrospective approach upon adoption. The Company plans to adopt the new revenue standard using the modified retrospective approach as of January 1, 2018 and is currently evaluating each of its revenue streams to identify any differences in the timing, measurement or presentation of revenue recognition under the new standard. The Company does not expect the adoption of this standard to have a significant impact on its consolidated financial statements, as a substantial portion of its revenue consists of rental income from leasing arrangements, which is specifically excluded from ASU 2014-09, and will be evaluated with the adoption of the lease accounting standard, ASU 2016-02, discussed above. The Company anticipates the primary effects of the new standard will be associated with the Company’s non-leasing revenue streams, which represent less than 5% of consolidated total revenues. In addition, the Company does not expect the following accounting pronouncements to have a material effect on its consolidated financial statements: • ASU 2017-09, “Compensation—Stock Compensation (Topic 718): Scope of Modification Accounting.” • ASU 2016-18, “Statement of Cash Flows (Topic 230): Restricted Cash.” • ASU 2016-15, “Statement of Cash Flows (Topic 230): Classification of Certain Cash Receipts and Cash Payments.” • ASU 2016-13, “Financial Instruments-Credit Losses (Topic 326): Measurement of Credit Losses on Financial Instruments.” Recently Adopted Accounting Pronouncements On January 1, 2017, the Company adopted Accounting Standards Update 2017-01 (“ASU 2017-01”), “Business Combinations (Topic 805): Clarifying the Definition of a Business.” The amendments in this guidance clarify the definition of a business with the objective of adding guidance to assist entities with evaluating whether transactions should be accounted for as acquisitions (or disposals) of assets or businesses. The guidance is effective for public business entities for fiscal years beginning after December 15, 2017, and interim periods within those fiscal years; early adoption is permitted. ASU 2017-01 will be applied prospectively to any transactions occurring subsequent to January 1, 2017. Under the new standard, the Company expects that most property acquisitions will be accounted for as asset acquisitions, and as a result, most transaction costs will be capitalized rather than expensed. The impact on the Company’s consolidated financial statements will depend on the size and volume of future acquisition activity. In addition, on January 1, 2017, the Company adopted the following accounting pronouncements which did not have a material effect on the Company’s consolidated financial statements: • ASU 2017-03, “Accounting Changes and Error Corrections (Topic 250) and Investments — Equity Method and Joint Ventures (Topic 323): Amendments to SEC Paragraphs Pursuant to Staff Announcements at the September 22, 2016 and November 17, 2016 EITF Meetings (SEC Update).” • ASU 2016-05, “Derivatives and Hedging (Topic 815): Effect of Derivative Contract Novations on Existing Hedge Accounting Relationships.” </t>
  </si>
  <si>
    <t>Interim Financial Statements</t>
  </si>
  <si>
    <t xml:space="preserve">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t>
  </si>
  <si>
    <t xml:space="preserve">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5.7 million and $3.6 million was capitalized during the three months ended June 30, 2017 and 2016 , respectively, and interest totaling approximately $10.1 million and $5.7 million was capitalized during the six months ended June 30, 2017 and 2016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 indicators of the carrying values of its investments in real estate as of June 30, 2017 , other than a $15.3 million impairment charge recorded during the three months ended June 30, 2017 for one property that is in the process of being transferred to the lender in settlement of the property's $27.4 million mortgage loan due to mature in August 2017 (see Note 7 ). The Company evaluates each acquisition to determine if the integrated set of assets and activities acquired meet the definition of a business under ASU 2017-01.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 Investments in Real Estate Investments in real estate are recorded at historical cost. Major improvements that extend the life of an asset are capitalized and depreciated over the remaining useful life of the asset. </t>
  </si>
  <si>
    <t>Pre-development Expenditures</t>
  </si>
  <si>
    <t>Pre-development Expenditure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t>
  </si>
  <si>
    <t>Earnings per Share - Company/Earnings per Unit - Operating Partnership</t>
  </si>
  <si>
    <t>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t>
  </si>
  <si>
    <t>Summary of Significant Accounting Policies (Tables)</t>
  </si>
  <si>
    <t>Antidilutive Securities Excluded from Computation of Earnings Per Share [Line Items]</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potentially dilutive securities not included in calculating diluted earnings per share</t>
  </si>
  <si>
    <t>The following potentially dilutive securities were outstanding for the three and six months ended June 30, 2017 and 2016 , but were not included in the computation of diluted earnings per share because the effects of their inclusion would be anti-dilutive. Three Months Ended Six Months Ended 2017 2016 2017 2016 Common OP Units (Note 9) 1,029,131 1,303,782 1,029,131 1,306,914 Preferred OP Units (Note 9) 77,513 94,359 77,513 98,974 Unvested restricted stock awards (Note10) 881,306 — — — Total potentially dilutive securities 1,987,950 1,398,141 1,106,644 1,405,888</t>
  </si>
  <si>
    <t>Schedule of summary of elements used in calculating basic earnings per share/unit</t>
  </si>
  <si>
    <t xml:space="preserve">The following is a summary of the elements used in calculating basic and diluted earnings per share: Three Months Ended Six Months Ended 2017 2016 2017 2016 Numerator – basic and diluted earnings per share: Net (loss) income $ (2,653 ) $ 18,765 $ 31,796 $ 64,974 Net income attributable to noncontrolling interests (109 ) (327 ) (508 ) (949 ) Net (loss) income attributable to common stockholders (2,762 ) 18,438 31,288 64,025 Amount allocated to participating securities (389 ) (329 ) (857 ) (722 ) Net (loss) income attributable to common stockholders $ (3,151 ) $ 18,109 $ 30,431 $ 63,303 Denominator: Basic weighted average common shares outstanding 134,614,418 130,456,923 133,837,748 126,951,454 Unvested restricted stock awards (Note 10) — 783,744 907,444 802,038 Diluted weighted average common shares outstanding 134,614,418 131,240,667 134,745,192 127,753,492 Earnings per share: Net (loss) income attributable to common stockholders - basic and diluted $ (0.02 ) $ 0.14 $ 0.23 $ 0.50 </t>
  </si>
  <si>
    <t>The following is a summary of the elements used in calculating basic and diluted earnings per unit: Three Months Ended Six Months Ended 2017 2016 2017 2016 Numerator – basic and diluted earnings per unit: Net (loss) income $ (2,653 ) $ 18,765 $ 31,796 $ 64,974 Net income attributable to noncontrolling interests – partially owned properties (97 ) (104 ) (202 ) (208 ) Series A preferred unit distributions (31 ) (37 ) (62 ) (79 ) Amount allocated to participating securities (389 ) (329 ) (857 ) (722 ) Net (loss) income attributable to common unitholders $ (3,170 ) $ 18,295 $ 30,675 $ 63,965 Denominator: Basic weighted average common units outstanding 135,643,549 131,760,705 134,866,879 128,258,368 Unvested restricted stock awards (Note 10) — 783,744 907,444 802,038 Diluted weighted average common units outstanding 135,643,549 132,544,449 135,774,323 129,060,406 Earnings per unit: Net (loss) income attributable to common unitholders - basic and diluted $ (0.02 ) $ 0.14 $ 0.23 $ 0.50</t>
  </si>
  <si>
    <t>Acquisitions (Tables)</t>
  </si>
  <si>
    <t>Schedule of business acquisitions, by acquisition</t>
  </si>
  <si>
    <t>During the six months ended June 30, 2017 , the Company acquired the following wholly-owned properties for a total purchase price of approximately $158.5 million . Total cash consideration was approximately $158.0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Property Location Primary University Served Acquisition Date Beds The Arlie Arlington, TX University of Texas Arlington April 2017 598 TWELVE at U District Seattle, WA University of Washington June 2017 384 982</t>
  </si>
  <si>
    <t>Property Dispositions (Tables)</t>
  </si>
  <si>
    <t>Schedule of properties classified as held for sale</t>
  </si>
  <si>
    <t>During the six months ended June 30, 2017 , the Company sold the following wholly-owned property for approximately $25.0 million , resulting in net proceeds of approximately $24.5 million . The net loss on this disposition totaled approximately $0.6 million . Concurrent with the classification of this property as held for sale in December 2016, the Company reduced the property's carrying amount to its estimated fair value less estimated selling costs, and recorded an impairment charge of $4.9 million : Property Location Primary University Served Beds The Province - Dayton Dayton, OH Wright State University 657</t>
  </si>
  <si>
    <t>Investments in Wholly-Owned Properties (Tables)</t>
  </si>
  <si>
    <t>Schedule of real estate properties</t>
  </si>
  <si>
    <t>Wholly-owned properties consisted of the following: June 30, 2017 December 31, 2016 Land (1) $ 605,399 $ 568,266 Buildings and improvements 5,199,146 5,065,137 Furniture, fixtures and equipment 313,716 303,240 Construction in progress 645,730 349,498 6,763,991 6,286,141 Accumulated depreciation (958,588 ) (859,127 ) Wholly-owned properties, net $ 5,805,403 $ 5,427,014 (2) (1) The land balance above includes undeveloped land parcels with book values of approximately $45.5 million and $38.5 million as of June 30, 2017 and December 31, 2016 , respectively. It also includes land totaling approximately $71.8 million and $61.2 million as of June 30, 2017 and December 31, 2016 , respectively, related to properties under development. (2) Excludes the net book value of one property classified as held for sale in the accompanying consolidated balance sheets at December 31, 2016 .</t>
  </si>
  <si>
    <t>On-Campus Participating Properties (Tables)</t>
  </si>
  <si>
    <t>On-campus participating properties are as follows: Historical Cost Lessor/University Lease Commencement Required Debt June 30, 2017 December 31, 2016 Texas A&amp;M University System / Prairie View A&amp;M University (1) 2/1/1996 9/1/2023 $ 45,490 $ 45,310 Texas A&amp;M University System / Texas A&amp;M International 2/1/1996 9/1/2023 7,228 7,215 Texas A&amp;M University System / Prairie View A&amp;M University (2) 10/1/1999 8/31/2025 28,852 28,627 8/31/2028 University of Houston System / University of Houston (3) 9/27/2000 8/31/2035 38,118 37,960 West Virginia University System / West Virginia University 7/16/2013 7/16/2045 44,112 43,817 163,800 162,929 Accumulated amortization (80,860 ) (77,132 ) On-campus participating properties, net $ 82,940 $ 85,797 (1) Consists of three phases placed in service between 1996 and 1998. (2) Consists of two phases placed in service in 2000 and 2003. (3) Consists of two phases placed in service in 2001 and 2005.</t>
  </si>
  <si>
    <t>Debt (Tables)</t>
  </si>
  <si>
    <t>Schedule of summary of outstanding consolidated indebtedness, including unamortized debt premiums and discounts</t>
  </si>
  <si>
    <t xml:space="preserve">A summary of the Company’s outstanding consolidated indebtedness is as follows: June 30, 2017 December 31, 2016 Debt secured by wholly-owned properties: Mortgage loans payable: Unpaid principal balance $ 555,732 $ 559,642 Unamortized deferred financing costs (2,587 ) (3,040 ) Unamortized debt premiums 22,811 26,830 575,956 583,432 Construction loans payable (1) 1,037 — Unamortized deferred financing costs (326 ) — 576,667 583,432 Debt secured by on-campus participating properties: Mortgage loans payable 70,725 71,662 Bonds payable 33,870 33,870 Unamortized deferred financing costs (706 ) (769 ) 103,889 104,763 Total secured mortgage, construction and bond debt 680,556 688,195 Unsecured notes, net of unamortized OID and deferred financing costs (2) 1,189,775 1,188,737 Unsecured term loans, net of unamortized deferred financing costs (3) 347,417 149,065 Unsecured revolving credit facility 142,286 99,300 Total debt, net $ 2,360,034 $ 2,125,297 (1) Construction loans payable relates to a construction loan partially financing the development and construction of The Edge - Stadium Centre, a VIE the Company is including in its consolidated financial statements. The creditor of this construction loan does not have recourse to the assets of the Company. (2) Includes net unamortized original issue discount (“OID”) of $1.8 million at June 30, 2017 and $1.9 million at December 31, 2016 , and net unamortized deferred financing costs of $8.5 million at June 30, 2017 and $9.3 million at December 31, 2016 . (3) Includes net unamortized deferred financing costs of $2.6 million at June 30, 2017 and $0.9 million at December 31, 2016 . The Company has issued the following senior unsecured notes: Date Issued Amount % of Par Value Coupon Yield Original Issue Discount Term (Years) April 2013 $ 400,000 99.659 3.750 % 3.791 % $ 1,364 10 June 2014 400,000 99.861 4.125 % 4.269 % (1) 556 10 September 2015 400,000 99.811 3.350 % 3.391 % 756 5 $ 1,200,000 $ 2,676 (1) The yield includes the effect of the amortization of interest rate swap terminations (see Note 11 ). </t>
  </si>
  <si>
    <t>Stockholders' Equity / Partners' Capital (Tables)</t>
  </si>
  <si>
    <t>Summary of Equity Program activity</t>
  </si>
  <si>
    <t>The following table presents activity under the Company’s ATM Equity Program during the three and six months ended June 30, 2017 . There was no activity under the Company’s ATM Equity Program during the three and six months ended June 30, 2016 : Three Months Ended Six Months Ended Total net proceeds $ 124,745 $ 187,403 Commissions paid to sales agents $ 1,573 $ 2,354 Weighted average price per share $ 47.69 $ 48.34 Shares of common stock sold 2,648,735 3,925,456</t>
  </si>
  <si>
    <t>Noncontrolling Interests (Tables)</t>
  </si>
  <si>
    <t>Schedule of summarized activity of redeemable limited partners</t>
  </si>
  <si>
    <t>Below is a table summarizing the activity of redeemable limited partners for the six months ended June 30, 2017 : December 31, 2016 $ 55,078 Net income 306 Distributions (948 ) Contribution from noncontrolling interest 3,000 Adjustments to reflect redeemable limited partner units at fair value (2,092 ) June 30, 2017 $ 55,344</t>
  </si>
  <si>
    <t>Incentive Award Plan (Tables)</t>
  </si>
  <si>
    <t>Summary of restricted stock units and awards</t>
  </si>
  <si>
    <t>A summary of RSAs under the American Campus Communities, Inc. 2010 Incentive Award Plan (the “Plan”) as of June 30, 2017 and activity during the six months then ended, is presented below: Number of RSAs Nonvested balance at December 31, 2016 773,101 Granted 344,054 Vested (193,186 ) Forfeited (1) (104,615 ) Nonvested balance at June 30, 2017 819,354 (1) Includes shares withheld to satisfy tax obligations upon vesting. A summary of ACC’s RSUs under the Plan as of June 30, 2017 and activity during the six months then ended is presented below: Number of RSUs Outstanding at December 31, 2016 — Granted 16,737 Settled in common shares (15,235 ) Settled in cash (1,502 ) Outstanding at June 30, 2017 —</t>
  </si>
  <si>
    <t>Derivative Instruments and Hedging Activities (Tables)</t>
  </si>
  <si>
    <t>Schedule of summary of outstanding interest rate swap contracts</t>
  </si>
  <si>
    <t>The following table summarizes the Company’s outstanding interest rate swap contracts as of June 30, 2017 : Hedged Debt Instrument Effective Date Maturity Date Pay Fixed Rate Receive Floating Rate Index Current Notional Amount Fair Value Cullen Oaks mortgage loan Feb 18, 2014 Feb 15, 2021 2.2750% LIBOR - 1 month $ 13,960 $ (262 ) Cullen Oaks mortgage loan Feb 18, 2014 Feb 15, 2021 2.2750% LIBOR - 1 month 14,104 (264 ) Park Point mortgage loan Nov 1, 2013 Oct 5, 2018 1.5450% LIBOR - 1 month 70,000 (121 ) Total $ 98,064 $ (647 )</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June 30, 2017 and December 31, 2016 : Liability Derivatives Fair Value as of Description Balance Sheet June 30, 2017 December 31, 2016 Interest rate swaps contracts Other liabilities $ 647 $ 1,099 Total derivatives designated as hedging instruments $ 647 $ 1,099</t>
  </si>
  <si>
    <t>Fair Value Disclosures (Tables)</t>
  </si>
  <si>
    <t>Schedule of financial instruments measured at fair value</t>
  </si>
  <si>
    <t>Disclosures concerning financial instruments measured at fair value are as follows: Fair Value Measurements as of June 30, 2017 December 31, 2016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647 $ — $ 647 $ — $ 1,099 $ — $ 1,099 Mezzanine: Redeemable noncontrolling interests (Company)/Redeemable limited partners (Operating Partnership) $ — $ 55,344 $ — $ 55,344 $ — $ 55,078 $ — $ 55,078</t>
  </si>
  <si>
    <t>Schedule of estimated fair value and related carrying amounts of mortgage loans and bonds payable</t>
  </si>
  <si>
    <t>The table below contains the estimated fair value and related carrying amounts for the Company’s financial instruments as of June 30, 2017 and December 31, 2016 : June 30, 2017 December 31, 2016 Estimated Fair Value Carrying Amount Estimated Fair Value Carrying Amount Assets: Loans receivable $ 54,396 $ 60,202 $ 54,396 $ 58,539 Liabilities: Unsecured notes $ 1,234,500 $ 1,189,775 (1) $ 1,211,344 $ 1,188,737 (1) Mortgage loans payable 638,317 646,397 (2) 644,617 654,794 (2) Bonds payable 36,591 33,448 37,066 33,401 (1) Includes net unamortized OID and net unamortized deferred financing costs (see Note 7 ). (2) Includes net unamortized debt premiums and discounts and net unamortized deferred financing costs (see Note 7 ).</t>
  </si>
  <si>
    <t>Segments (Tables)</t>
  </si>
  <si>
    <t>Schedule of segment information</t>
  </si>
  <si>
    <t xml:space="preserve"> Three Months Ended Six Months Ended 2017 2016 2017 2016 Wholly-Owned Properties Rental revenues and other income $ 169,874 $ 175,395 $ 349,584 $ 361,899 Interest income 385 268 776 533 Total revenues from external customers 170,259 175,663 350,360 362,432 Operating expenses before depreciation, amortization, ground/facility leases and allocation of corporate overhead (72,493 ) (76,705 ) (144,770 ) (154,703 ) Ground/facility leases (1,687 ) (1,452 ) (3,287 ) (2,906 ) Interest expense, net (1) 664 (5,231 ) 346 (12,137 ) Operating income before depreciation, amortization, and allocation of corporate overhead $ 96,743 $ 92,275 $ 202,649 $ 192,686 Depreciation and amortization $ 53,345 $ 51,053 $ 103,002 $ 102,276 Capital expenditures $ 148,074 $ 124,431 $ 276,728 $ 210,343 Total segment assets at June 30, $ 6,017,795 $ 5,942,924 $ 6,017,795 $ 5,942,924 On-Campus Participating Properties Total revenues and other income $ 6,171 $ 6,214 $ 16,329 $ 16,260 Interest income 15 2 23 2 Total revenues from external customers 6,186 6,216 16,352 16,262 Operating expenses before depreciation, amortization, ground/facility leases and allocation of corporate overhead (3,562 ) (3,013 ) (6,498 ) (5,771 ) Ground/facility leases (778 ) (1,015 ) (1,535 ) (1,865 ) Interest expense (1,342 ) (1,419 ) (2,675 ) (2,837 ) Operating income before depreciation, amortization and allocation of corporate overhead $ 504 $ 769 $ 5,644 $ 5,789 Depreciation and amortization $ 1,869 $ 1,831 $ 3,729 $ 3,654 Capital expenditures $ 661 $ 409 $ 870 $ 1,064 Total segment assets at June 30, $ 100,970 $ 104,826 $ 100,970 $ 104,826 Development Services Development and construction management fees $ 675 $ 2,121 $ 1,131 $ 3,156 Operating expenses (3,607 ) (3,385 ) (7,211 ) (6,980 ) Operating loss before depreciation, amortization and allocation of corporate overhead $ (2,932 ) $ (1,264 ) $ (6,080 ) $ (3,824 ) Total segment assets at June 30, $ 3,187 $ 2,088 $ 3,187 $ 2,088 Property Management Services Property management fees from external customers $ 2,288 $ 2,253 $ 4,902 $ 4,663 Intersegment revenues 4,769 5,629 9,707 11,580 Total revenues 7,057 7,882 14,609 16,243 Operating expenses (3,261 ) (2,816 ) (6,685 ) (5,800 ) Operating income before depreciation, amortization and allocation of corporate overhead $ 3,796 $ 5,066 $ 7,924 $ 10,443 Total segment assets at June 30, $ 9,982 $ 8,787 $ 9,982 $ 8,787 Three Months Ended Six Months Ended 2017 2016 2017 2016 Reconciliations Total segment revenues and other income $ 184,177 $ 191,882 $ 382,452 $ 398,093 Unallocated interest income earned on investments and corporate cash 832 1,205 1,665 2,219 Elimination of intersegment revenues (4,769 ) (5,629 ) (9,707 ) (11,580 ) Total consolidated revenues, including interest income $ 180,240 $ 187,458 $ 374,410 $ 388,732 Segment operating income before depreciation, amortization and allocation of corporate overhead $ 98,111 $ 96,846 $ 210,137 $ 205,094 Depreciation and amortization (56,966 ) (55,055 ) (110,317 ) (111,313 ) Net unallocated expenses relating to corporate interest and overhead (27,582 ) (22,681 ) (51,551 ) (45,526 ) (Loss) gain from disposition of real estate (632 ) — (632 ) 17,409 Provision for real estate impairment (15,317 ) — (15,317 ) — Income tax provision (267 ) (345 ) (524 ) (690 ) Net income $ (2,653 ) $ 18,765 $ 31,796 $ 64,974 Total segment assets $ 6,131,934 $ 6,058,625 $ 6,131,934 $ 6,058,625 Unallocated corporate assets 93,039 256,432 93,039 256,432 Total assets at June 30, $ 6,224,973 $ 6,315,057 $ 6,224,973 $ 6,315,057 </t>
  </si>
  <si>
    <t>Organization and Description of Business -  Narrative (Details)</t>
  </si>
  <si>
    <t>Jun. 30, 2017university_systemBedProperty</t>
  </si>
  <si>
    <t>Number of properties</t>
  </si>
  <si>
    <t>Number of beds | Bed</t>
  </si>
  <si>
    <t>Minimum</t>
  </si>
  <si>
    <t>Initial term of contract</t>
  </si>
  <si>
    <t>1 year</t>
  </si>
  <si>
    <t>Maximum</t>
  </si>
  <si>
    <t>5 years</t>
  </si>
  <si>
    <t>Wholly-owned properties | Off Campus Properties</t>
  </si>
  <si>
    <t>Wholly-owned properties | On-campus participating properties</t>
  </si>
  <si>
    <t>Wholly-owned properties | Under Development</t>
  </si>
  <si>
    <t>Management And Leasing Services</t>
  </si>
  <si>
    <t>Real Estate Investment</t>
  </si>
  <si>
    <t>Limited Partner ownership interest (percent)</t>
  </si>
  <si>
    <t>99.20%</t>
  </si>
  <si>
    <t>AMERICAN CAMPUS COMMUNITIES OPERATING PARTNERSHIP, L.P. | Maximum</t>
  </si>
  <si>
    <t>General Partner ownership interest (percent) (less than)</t>
  </si>
  <si>
    <t>1.00%</t>
  </si>
  <si>
    <t>Owned On Campus Properties | American Campus Equity</t>
  </si>
  <si>
    <t>Number of housing properties</t>
  </si>
  <si>
    <t>Number of university systems | university_system</t>
  </si>
  <si>
    <t>Owned On Campus Properties | Under Development</t>
  </si>
  <si>
    <t>Number of properties under construction</t>
  </si>
  <si>
    <t>Summary of Significant Accounting Policies - Estimated Useful Lives of Assets (Details)</t>
  </si>
  <si>
    <t>Minimum | Buildings and improvements</t>
  </si>
  <si>
    <t>Property, Plant and Equipment [Line Items]</t>
  </si>
  <si>
    <t>Estimated useful life</t>
  </si>
  <si>
    <t>7 years</t>
  </si>
  <si>
    <t>Minimum | Furniture, fixtures and equipment</t>
  </si>
  <si>
    <t>3 years</t>
  </si>
  <si>
    <t>Maximum | Buildings and improvements</t>
  </si>
  <si>
    <t>40 years</t>
  </si>
  <si>
    <t>Maximum | Furniture, fixtures and equipment</t>
  </si>
  <si>
    <t>On-campus participating properties | Minimum | Leasehold interest</t>
  </si>
  <si>
    <t>25 years</t>
  </si>
  <si>
    <t>On-campus participating properties | Maximum | Leasehold interest</t>
  </si>
  <si>
    <t>34 years</t>
  </si>
  <si>
    <t>Summary of Significant Accounting Policies - Additional Information (Detail Textuals) - USD ($) $ in Thousands</t>
  </si>
  <si>
    <t>Mortgage Loans on Real Estate [Line Items]</t>
  </si>
  <si>
    <t>Capitalized Interest</t>
  </si>
  <si>
    <t>Deferred pre-development costs</t>
  </si>
  <si>
    <t>Mortgage loans payable</t>
  </si>
  <si>
    <t>Summary of Significant Accounting Policies - Potentially Dilutive Securities Not Included in Calculating Diluted Earnings Per Share (Details) - shares</t>
  </si>
  <si>
    <t>Potential dilutive securities (in shares)</t>
  </si>
  <si>
    <t>Common OP Units</t>
  </si>
  <si>
    <t>Preferred OP Units</t>
  </si>
  <si>
    <t>Unvested Restricted Stock Awards</t>
  </si>
  <si>
    <t>Summary of Significant Accounting Policies - Summary of Elements Used in Calculating Basic and Diluted Earnings per Share (Details) - USD ($) $ / shares in Units, $ in Thousands</t>
  </si>
  <si>
    <t>Numerator – basic and diluted earnings per share:</t>
  </si>
  <si>
    <t>Net (loss) income</t>
  </si>
  <si>
    <t>Net (loss) income attributable to common stockholders</t>
  </si>
  <si>
    <t>Amount allocated to participating securities</t>
  </si>
  <si>
    <t>Denominator:</t>
  </si>
  <si>
    <t>Basic weighted average common shares outstanding (in shares)</t>
  </si>
  <si>
    <t>Unvested Restricted Stock Awards (in shares)</t>
  </si>
  <si>
    <t>Diluted weighted average common shares outstanding (in shares)</t>
  </si>
  <si>
    <t>Earnings per share:</t>
  </si>
  <si>
    <t>Net income attributable to common stockholders - basic and diluted (in dollars per share)</t>
  </si>
  <si>
    <t>Summary of Significant Accounting Policies - Summary of Elements Used in Calculating Basic and Diluted Earnings per Unit (Details) - USD ($) $ / shares in Units, $ in Thousands</t>
  </si>
  <si>
    <t>Numerator – basic and diluted earnings per unit:</t>
  </si>
  <si>
    <t>Net income attributable to noncontrolling interests – partially owned properties</t>
  </si>
  <si>
    <t>Basic weighted average common units outstanding (in units)</t>
  </si>
  <si>
    <t>Diluted weighted average common units outstanding (in units)</t>
  </si>
  <si>
    <t>Earnings per unit:</t>
  </si>
  <si>
    <t>Net income attributable to common unitholders - basic and diluted (in dollars per unit)</t>
  </si>
  <si>
    <t>Partially owned properties | AMERICAN CAMPUS COMMUNITIES OPERATING PARTNERSHIP, L.P.</t>
  </si>
  <si>
    <t>Unvested Restricted Stock Awards (in units)</t>
  </si>
  <si>
    <t>Unvested Restricted Stock Awards | AMERICAN CAMPUS COMMUNITIES OPERATING PARTNERSHIP, L.P.</t>
  </si>
  <si>
    <t>Acquisitions - Narrative (Details) $ in Millions</t>
  </si>
  <si>
    <t>Jun. 30, 2017USD ($)BedProperty</t>
  </si>
  <si>
    <t>Jun. 30, 2016USD ($)BedProperty</t>
  </si>
  <si>
    <t>Business Acquisition [Line Items]</t>
  </si>
  <si>
    <t>Number of land parcels | Property</t>
  </si>
  <si>
    <t>Total purchase price</t>
  </si>
  <si>
    <t>Total cash consideration</t>
  </si>
  <si>
    <t>Number of properties owned | Property</t>
  </si>
  <si>
    <t>Series of Individually Immaterial Business Acquisitions | In-Process Development Properties</t>
  </si>
  <si>
    <t>Mortgage debt assumed</t>
  </si>
  <si>
    <t>Acquisitions - Schedule of Business Aquisitions by Acquisition (Details)</t>
  </si>
  <si>
    <t>Jun. 30, 2017Bed</t>
  </si>
  <si>
    <t>Number of beds</t>
  </si>
  <si>
    <t>Wholly-owned properties | The Arlie</t>
  </si>
  <si>
    <t>Wholly-owned properties | TWELVE at U District</t>
  </si>
  <si>
    <t>Property Dispositions - Additional Information (Detail Textuals) $ in Thousands</t>
  </si>
  <si>
    <t>Jun. 30, 2017USD ($)</t>
  </si>
  <si>
    <t>Mar. 31, 2017USD ($)</t>
  </si>
  <si>
    <t>Jun. 30, 2016USD ($)</t>
  </si>
  <si>
    <t>Mar. 31, 2016USD ($)</t>
  </si>
  <si>
    <t>Income Statement, Balance Sheet and Additional Disclosures by Disposal Groups, Including Discontinued Operations [Line Items]</t>
  </si>
  <si>
    <t>Discontinued Operations, Disposed of by Sale | Wholly-owned properties</t>
  </si>
  <si>
    <t>Sale price of disposed property</t>
  </si>
  <si>
    <t>Number of properties sold | Property</t>
  </si>
  <si>
    <t>Number of beds in properties sold | Bed</t>
  </si>
  <si>
    <t>Property Dispositions - Summary of Properties Classified as Held for Sale (Details)</t>
  </si>
  <si>
    <t>Beds</t>
  </si>
  <si>
    <t>Disposal Group, Held-for-sale, Not Discontinued Operations | The Province - Dayton | Wholly-owned properties held for sale</t>
  </si>
  <si>
    <t>Investments in Wholly-Owned Properties - Summary (Details) - USD ($) $ in Thousands</t>
  </si>
  <si>
    <t>Land</t>
  </si>
  <si>
    <t>Buildings and improvements</t>
  </si>
  <si>
    <t>Furniture, fixtures and equipment</t>
  </si>
  <si>
    <t>Construction in progress</t>
  </si>
  <si>
    <t>Real estate properties gross</t>
  </si>
  <si>
    <t>Accumulated depreciation</t>
  </si>
  <si>
    <t>Investments in Wholly-Owned Properties - Summary (Detail Textuals) $ in Millions</t>
  </si>
  <si>
    <t>Dec. 31, 2016USD ($)Property</t>
  </si>
  <si>
    <t>Undeveloped land parcels</t>
  </si>
  <si>
    <t>Under Development</t>
  </si>
  <si>
    <t>Number of real estate properties, held for sale | Property</t>
  </si>
  <si>
    <t>On-Campus Participating Properties (Details) $ in Thousands</t>
  </si>
  <si>
    <t>Jun. 30, 2017USD ($)phase</t>
  </si>
  <si>
    <t>Dec. 31, 2016USD ($)</t>
  </si>
  <si>
    <t>Real estate properties, gross</t>
  </si>
  <si>
    <t>Accumulated amortization</t>
  </si>
  <si>
    <t>On-campus participating properties | Texas A and M International</t>
  </si>
  <si>
    <t>Lease Commencement</t>
  </si>
  <si>
    <t>Feb. 1,
		1996</t>
  </si>
  <si>
    <t>Required Debt Repayment</t>
  </si>
  <si>
    <t>Sep. 1,
		2023</t>
  </si>
  <si>
    <t>Texas A&amp;M University System / Prairie View A&amp;M University between 1996 and 1998 | Prairie View A and M University</t>
  </si>
  <si>
    <t>Number of project phases | phase</t>
  </si>
  <si>
    <t>Texas A&amp;M University System / Prairie View A&amp;M University between 1996 and 1998 | On-campus participating properties | Prairie View A and M University</t>
  </si>
  <si>
    <t>Texas A&amp;M University System / Prairie View A&amp;M University between 2000 and 2003 | Prairie View A and M University</t>
  </si>
  <si>
    <t>Texas A&amp;M University System / Prairie View A&amp;M University between 2000 and 2003 | On-campus participating properties | Prairie View A and M University</t>
  </si>
  <si>
    <t>Oct. 1,
		1999</t>
  </si>
  <si>
    <t>University of Houston System / University of Houston | University Of Houston</t>
  </si>
  <si>
    <t>University of Houston System / University of Houston | On-campus participating properties | University Of Houston</t>
  </si>
  <si>
    <t>Sep. 27,
		2000</t>
  </si>
  <si>
    <t>Aug. 31,
		2035</t>
  </si>
  <si>
    <t>West Virginia University System / West Virginia University | On-campus participating properties | West Virginia University</t>
  </si>
  <si>
    <t>Jul. 16,
		2013</t>
  </si>
  <si>
    <t>Jul. 16,
		2045</t>
  </si>
  <si>
    <t>Minimum | Texas A&amp;M University System / Prairie View A&amp;M University between 2000 and 2003 | On-campus participating properties | Prairie View A and M University</t>
  </si>
  <si>
    <t>Aug. 31,
		2025</t>
  </si>
  <si>
    <t>Maximum | Texas A&amp;M University System / Prairie View A&amp;M University between 2000 and 2003 | On-campus participating properties | Prairie View A and M University</t>
  </si>
  <si>
    <t>Aug. 31,
		2028</t>
  </si>
  <si>
    <t>Debt - Summary of Outstanding Consolidated Indebtedness, Including Unamortized Debt Premiums and Discounts (Details) - USD ($) $ in Thousands</t>
  </si>
  <si>
    <t>Debt Instrument [Line Items]</t>
  </si>
  <si>
    <t>Unamortized deferred financing costs</t>
  </si>
  <si>
    <t>Unsecured notes, net of unamortized OID and deferred financing costs</t>
  </si>
  <si>
    <t>Total debt, net</t>
  </si>
  <si>
    <t>Unsecured Debt</t>
  </si>
  <si>
    <t>Unamortized debt discounts</t>
  </si>
  <si>
    <t>Term loans</t>
  </si>
  <si>
    <t>Wholly-owned properties, net | Mortgage loans payable</t>
  </si>
  <si>
    <t>Unamortized debt premiums</t>
  </si>
  <si>
    <t>Wholly-owned properties, net | Construction loans payable</t>
  </si>
  <si>
    <t>On-campus participating properties, net | Mortgage loans payable</t>
  </si>
  <si>
    <t>On-campus participating properties, net | Bonds payable</t>
  </si>
  <si>
    <t>Debt - Additional Information (Detail Textuals)</t>
  </si>
  <si>
    <t>Jun. 30, 2017USD ($)Property</t>
  </si>
  <si>
    <t>Jun. 30, 2016USD ($)Property</t>
  </si>
  <si>
    <t>Jan. 31, 2017USD ($)</t>
  </si>
  <si>
    <t>Repayments of secured debt</t>
  </si>
  <si>
    <t>Number of properties | Property</t>
  </si>
  <si>
    <t>Mortgages</t>
  </si>
  <si>
    <t>Revolving credit facility | Unsecured Debt</t>
  </si>
  <si>
    <t>Credit facility, additional borrowing capacity (up to)</t>
  </si>
  <si>
    <t>Line of credit, required unused commitment fee per annum (percent)</t>
  </si>
  <si>
    <t>0.20%</t>
  </si>
  <si>
    <t>Current borrowing capacity of credit facility</t>
  </si>
  <si>
    <t>Revolving credit facility | Term Loan I Facility | Unsecured Debt</t>
  </si>
  <si>
    <t>Credit facility</t>
  </si>
  <si>
    <t>Line of credit facility, accordion feature (up to)</t>
  </si>
  <si>
    <t>Basis spread on variable rate</t>
  </si>
  <si>
    <t>1.10%</t>
  </si>
  <si>
    <t>Weighted average annual interest rate (percent)</t>
  </si>
  <si>
    <t>2.16%</t>
  </si>
  <si>
    <t>Stated percentage</t>
  </si>
  <si>
    <t>1.06%</t>
  </si>
  <si>
    <t>Revolving credit facility | Credit Agreement</t>
  </si>
  <si>
    <t>2.32%</t>
  </si>
  <si>
    <t>1.12%</t>
  </si>
  <si>
    <t>Revolving credit facility | Credit Agreement | Unsecured Debt</t>
  </si>
  <si>
    <t>Current borrowing capacity</t>
  </si>
  <si>
    <t>Revolving credit facility | Term Loan II Facility | Unsecured Debt</t>
  </si>
  <si>
    <t>1.22%</t>
  </si>
  <si>
    <t>Wholly-owned properties | Mortgages</t>
  </si>
  <si>
    <t>Debt - Summary of Senior Unsecured Notes (Details) - AMERICAN CAMPUS COMMUNITIES OPERATING PARTNERSHIP, L.P.</t>
  </si>
  <si>
    <t>Senior notes</t>
  </si>
  <si>
    <t>Amount</t>
  </si>
  <si>
    <t>Original Issue Discount</t>
  </si>
  <si>
    <t>Senior notes - April 2013</t>
  </si>
  <si>
    <t>Percentage of Par Value</t>
  </si>
  <si>
    <t>99.659%</t>
  </si>
  <si>
    <t>Coupon (percent)</t>
  </si>
  <si>
    <t>3.75%</t>
  </si>
  <si>
    <t>Yield rate (percent)</t>
  </si>
  <si>
    <t>3.791%</t>
  </si>
  <si>
    <t>Term</t>
  </si>
  <si>
    <t>10 years</t>
  </si>
  <si>
    <t>Senior notes - June 2014</t>
  </si>
  <si>
    <t>99.861%</t>
  </si>
  <si>
    <t>4.125%</t>
  </si>
  <si>
    <t>4.269%</t>
  </si>
  <si>
    <t>Senior notes - September 2015</t>
  </si>
  <si>
    <t>99.811%</t>
  </si>
  <si>
    <t>3.35%</t>
  </si>
  <si>
    <t>3.391%</t>
  </si>
  <si>
    <t>Stockholders' Equity / Partners' Capital - (Detail Textuals) - USD ($)</t>
  </si>
  <si>
    <t>1 Months Ended</t>
  </si>
  <si>
    <t>Feb. 29, 2016</t>
  </si>
  <si>
    <t>Jun. 30, 2015</t>
  </si>
  <si>
    <t>Schedule of Equity Method Investments [Line Items]</t>
  </si>
  <si>
    <t>ATM equity program, aggregate offering price authorized (up to $500 million)</t>
  </si>
  <si>
    <t>Number of shares in deferred compensation plan (in shares)</t>
  </si>
  <si>
    <t>ATM Equity Program</t>
  </si>
  <si>
    <t>Shares issued as a result of ACC equity offering (in dollars per share)</t>
  </si>
  <si>
    <t>Proceeds from issuance of common stock, net of discounts and expenses</t>
  </si>
  <si>
    <t>Restricted Stock Awards</t>
  </si>
  <si>
    <t>Number of shares deposited into deferred compensation plan (in shares)</t>
  </si>
  <si>
    <t>Over-Allotment Option | Common shares</t>
  </si>
  <si>
    <t>Stockholders' Equity / Partners' Capital - Summary of Equity Program Activity (Details) - USD ($) $ / shares in Units, $ in Thousands</t>
  </si>
  <si>
    <t>Class of Stock [Line Items]</t>
  </si>
  <si>
    <t>Total net proceeds</t>
  </si>
  <si>
    <t>Commissions paid to sales agents</t>
  </si>
  <si>
    <t>Weighted average price per share (in dollars per share)</t>
  </si>
  <si>
    <t>Shares of common stock sold (in shares)</t>
  </si>
  <si>
    <t>Noncontrolling Interests - Additional Information (Detail Textuals) $ in Thousands</t>
  </si>
  <si>
    <t>12 Months Ended</t>
  </si>
  <si>
    <t>Jun. 30, 2017USD ($)Entity</t>
  </si>
  <si>
    <t>Dec. 31, 2016shares</t>
  </si>
  <si>
    <t>Noncontrolling Interest [Line Items]</t>
  </si>
  <si>
    <t>Number of third-party joint venture partners (entities) | Entity</t>
  </si>
  <si>
    <t>Equity interests held by owners of common units and preferred units (percent)</t>
  </si>
  <si>
    <t>0.80%</t>
  </si>
  <si>
    <t>Common OP Unit</t>
  </si>
  <si>
    <t>Conversion of operating partnership units to common stock (in shares) | shares</t>
  </si>
  <si>
    <t>Preferred OP Unit</t>
  </si>
  <si>
    <t>Noncontrolling Interests - Summarized Activity of Redeemable Limited Partners (Details) $ in Thousands</t>
  </si>
  <si>
    <t>Increase (Decrease) in Temporary Equity [Roll Forward]</t>
  </si>
  <si>
    <t>Beginning balance</t>
  </si>
  <si>
    <t>Contribution from noncontrolling interest</t>
  </si>
  <si>
    <t>Adjustments to reflect redeemable limited partner units at fair value</t>
  </si>
  <si>
    <t>Ending balance</t>
  </si>
  <si>
    <t>AMERICAN CAMPUS COMMUNITIES OPERATING PARTNERSHIP, L.P. | Redeemable noncontrolling interests</t>
  </si>
  <si>
    <t>Incentive Award Plan - Additional Information (Detail Textuals) - USD ($) $ in Millions</t>
  </si>
  <si>
    <t>Restricted Stock Units (RSUs)</t>
  </si>
  <si>
    <t>Share-based Compensation Arrangement by Share-based Payment Award [Line Items]</t>
  </si>
  <si>
    <t>Allocated share-based compensation expense</t>
  </si>
  <si>
    <t>Vested (shares)</t>
  </si>
  <si>
    <t>Chief Financial Officer | Restricted Stock Awards</t>
  </si>
  <si>
    <t>Incentive Award Plan - Summary of Restricted Stock Unit (Details) - Restricted Stock Units (RSUs)</t>
  </si>
  <si>
    <t>Jun. 30, 2017shares</t>
  </si>
  <si>
    <t>Share-based Compensation Arrangement by Share-based Payment Award, Equity Instruments Other than Options, Nonvested, Number of Shares [Roll Forward]</t>
  </si>
  <si>
    <t>Beginning balance (shares)</t>
  </si>
  <si>
    <t>Granted (shares)</t>
  </si>
  <si>
    <t>Settled in common shares (shares)</t>
  </si>
  <si>
    <t>Settled in cash (shares)</t>
  </si>
  <si>
    <t>Ending balance (shares)</t>
  </si>
  <si>
    <t>Incentive Award Plan - Summary of Restricted Stock Awards (Details) - Restricted Stock Awards</t>
  </si>
  <si>
    <t>Forfeited (shares)</t>
  </si>
  <si>
    <t>Derivative Instruments and Hedging Activities - Summary of Outstanding Interest Rate Swap Contracts (Details) $ in Thousands</t>
  </si>
  <si>
    <t>Derivative [Line Items]</t>
  </si>
  <si>
    <t>Current Notional Amount</t>
  </si>
  <si>
    <t>Fair Value</t>
  </si>
  <si>
    <t>Interest Rate Swap One - 2.2750 Fixed Rate</t>
  </si>
  <si>
    <t>Effective Date</t>
  </si>
  <si>
    <t>Feb. 18,
		2014</t>
  </si>
  <si>
    <t>Maturity Date</t>
  </si>
  <si>
    <t>Feb. 15,
		2021</t>
  </si>
  <si>
    <t>Pay Fixed Rate (percent)</t>
  </si>
  <si>
    <t>2.275%</t>
  </si>
  <si>
    <t>Receive Floating Rate Index</t>
  </si>
  <si>
    <t>LIBOR - 1 month</t>
  </si>
  <si>
    <t>Interest Rate Swap Two - 2.2750 Fixed Rate</t>
  </si>
  <si>
    <t>Interest Rate Swap - 1.545% Fixed Rate</t>
  </si>
  <si>
    <t>Nov. 1,
		2013</t>
  </si>
  <si>
    <t>Oct. 5,
		2018</t>
  </si>
  <si>
    <t>1.545%</t>
  </si>
  <si>
    <t>Derivative Instruments and Hedging Activities - Fair Value of Derivative Financial Instruments and Classification on Consolidated Balance Sheet (Details) - Designated as hedging instrument - Other liabilities - USD ($) $ in Thousands</t>
  </si>
  <si>
    <t>Derivatives, Fair Value [Line Items]</t>
  </si>
  <si>
    <t>Total derivatives liabilities designated as hedging instruments</t>
  </si>
  <si>
    <t>Interest rate swaps contracts</t>
  </si>
  <si>
    <t>Fair Value Disclosures - Financial Instruments Measured at Fair Value (Details) - USD ($) $ in Thousands</t>
  </si>
  <si>
    <t>Derivative financial instruments</t>
  </si>
  <si>
    <t>Mezzanine:</t>
  </si>
  <si>
    <t>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Estimated Fair Value and Related Carrying Amounts of Mortgage Loans and Bonds Payable (Details) - USD ($) $ in Thousands</t>
  </si>
  <si>
    <t>Estimated Fair Value</t>
  </si>
  <si>
    <t>Assets:</t>
  </si>
  <si>
    <t>Loans receivable</t>
  </si>
  <si>
    <t>Unsecured notes</t>
  </si>
  <si>
    <t>Bonds payable</t>
  </si>
  <si>
    <t>Carrying Amount</t>
  </si>
  <si>
    <t>Commitments and Contingencies - (Detail Textuals)</t>
  </si>
  <si>
    <t>Aug. 31, 2013USD ($)extension</t>
  </si>
  <si>
    <t>Jun. 30, 2017USD ($)PropertyProject</t>
  </si>
  <si>
    <t>Loss Contingencies [Line Items]</t>
  </si>
  <si>
    <t>Number of properties, under development | Property</t>
  </si>
  <si>
    <t>Amount of obligation less costs incurred</t>
  </si>
  <si>
    <t>Maximum exposure, undiscounted</t>
  </si>
  <si>
    <t>Guarantee agreement contingent upon resident's bedroom unavailability at time of move-in</t>
  </si>
  <si>
    <t>Alternate Housing Guarantees</t>
  </si>
  <si>
    <t>Guarantee expiration period</t>
  </si>
  <si>
    <t>5 days</t>
  </si>
  <si>
    <t>Project Cost Guarantees</t>
  </si>
  <si>
    <t>Third-Party Development Projects</t>
  </si>
  <si>
    <t>Number of third-party development projects | Project</t>
  </si>
  <si>
    <t>Commitment under third-party development project</t>
  </si>
  <si>
    <t>Payment Guarantee</t>
  </si>
  <si>
    <t>Indemnification Agreement</t>
  </si>
  <si>
    <t>The Edge at Stadium Center</t>
  </si>
  <si>
    <t>Estimated development costs</t>
  </si>
  <si>
    <t>Drexel University Property</t>
  </si>
  <si>
    <t>Lease term</t>
  </si>
  <si>
    <t>Number of lease renewal options | extension</t>
  </si>
  <si>
    <t>Lease extension period</t>
  </si>
  <si>
    <t>Commitment to pay real estate transfer taxes, amount (not more than)</t>
  </si>
  <si>
    <t>Real estate transfer taxes paid upon conveyance of land</t>
  </si>
  <si>
    <t>Maximum | Drexel University Property</t>
  </si>
  <si>
    <t>Construction contracts</t>
  </si>
  <si>
    <t>Other commitment</t>
  </si>
  <si>
    <t>Segments - Additional Information (Detail Textuals)</t>
  </si>
  <si>
    <t>Jun. 30, 2017Segment</t>
  </si>
  <si>
    <t>Identified reportable segments (segments)</t>
  </si>
  <si>
    <t>Segments - Summary (Details) - USD ($) $ in Thousands</t>
  </si>
  <si>
    <t>Segment Reporting Information [Line Items]</t>
  </si>
  <si>
    <t>Operating expenses</t>
  </si>
  <si>
    <t>Property management fees from external customers</t>
  </si>
  <si>
    <t>Total consolidated revenues, including interest income</t>
  </si>
  <si>
    <t>Segment operating income before depreciation, amortization and allocation of corporate overhead</t>
  </si>
  <si>
    <t>Operating segments</t>
  </si>
  <si>
    <t>Total segment assets</t>
  </si>
  <si>
    <t>Unallocated corporate assets</t>
  </si>
  <si>
    <t>Operating segments | Wholly-owned properties</t>
  </si>
  <si>
    <t>Total revenues and other income</t>
  </si>
  <si>
    <t>Operating expenses before depreciation, amortization, ground/facility leases and allocation of corporate overhead</t>
  </si>
  <si>
    <t>Operating income before depreciation, amortization and allocation of corporate overhead</t>
  </si>
  <si>
    <t>Capital expenditures</t>
  </si>
  <si>
    <t>Operating segments | On-campus participating properties</t>
  </si>
  <si>
    <t>Operating segments | Development Services</t>
  </si>
  <si>
    <t>Development and construction management fees</t>
  </si>
  <si>
    <t>Operating segments | Property Management Services</t>
  </si>
  <si>
    <t>Intersegment revenues</t>
  </si>
  <si>
    <t>Unallocated</t>
  </si>
  <si>
    <t>Elimination of intersegment revenues</t>
  </si>
  <si>
    <t>Subsequent Events - Narrative (Details) - USD ($) $ / shares in Units, $ in Thousands</t>
  </si>
  <si>
    <t>Aug. 02, 2017</t>
  </si>
  <si>
    <t>Aug. 04, 2017</t>
  </si>
  <si>
    <t>Subsequent Event [Line Items]</t>
  </si>
  <si>
    <t>Subsequent Event | Dividend Declared</t>
  </si>
  <si>
    <t>Common shares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3630</v>
      </c>
    </row>
    <row r="6" spans="1:3">
      <c r="A6" s="4" t="s">
        <v>8</v>
      </c>
      <c r="B6" s="4" t="s">
        <v>9</v>
      </c>
    </row>
    <row r="7" spans="1:3">
      <c r="A7" s="4" t="s">
        <v>10</v>
      </c>
      <c r="B7" s="4" t="s">
        <v>11</v>
      </c>
    </row>
    <row r="8" spans="1:3">
      <c r="A8" s="4" t="s">
        <v>12</v>
      </c>
      <c r="B8" s="4" t="s">
        <v>13</v>
      </c>
    </row>
    <row r="9" spans="1:3">
      <c r="A9" s="4" t="s">
        <v>14</v>
      </c>
      <c r="C9" s="5" t="n">
        <v>13642650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row>
    <row r="16" spans="1:3">
      <c r="A16" s="3" t="s">
        <v>4</v>
      </c>
    </row>
    <row r="17" spans="1:3">
      <c r="A17" s="4" t="s">
        <v>5</v>
      </c>
      <c r="B17" s="4" t="s">
        <v>25</v>
      </c>
    </row>
    <row r="18" spans="1:3">
      <c r="A18" s="4" t="s">
        <v>7</v>
      </c>
      <c r="B18" s="5" t="n">
        <v>1357369</v>
      </c>
    </row>
    <row r="19" spans="1:3">
      <c r="A19" s="4" t="s">
        <v>10</v>
      </c>
      <c r="B19" s="4" t="s">
        <v>11</v>
      </c>
    </row>
    <row r="20" spans="1:3">
      <c r="A20" s="4" t="s">
        <v>12</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4" t="s">
        <v>116</v>
      </c>
    </row>
    <row r="4" spans="1:2">
      <c r="A4" s="3" t="s">
        <v>226</v>
      </c>
    </row>
    <row r="5" spans="1:2">
      <c r="A5" s="4" t="s">
        <v>225</v>
      </c>
      <c r="B5"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4" t="s">
        <v>119</v>
      </c>
    </row>
    <row r="4" spans="1:2">
      <c r="A4" s="3" t="s">
        <v>226</v>
      </c>
    </row>
    <row r="5" spans="1:2">
      <c r="A5" s="4" t="s">
        <v>228</v>
      </c>
      <c r="B5"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88343</v>
      </c>
      <c r="C3" s="7" t="n">
        <v>5538161</v>
      </c>
    </row>
    <row r="4" spans="1:3">
      <c r="A4" s="4" t="s">
        <v>31</v>
      </c>
      <c r="B4" s="5" t="n">
        <v>25476</v>
      </c>
      <c r="C4" s="5" t="n">
        <v>22140</v>
      </c>
    </row>
    <row r="5" spans="1:3">
      <c r="A5" s="4" t="s">
        <v>32</v>
      </c>
      <c r="B5" s="5" t="n">
        <v>28319</v>
      </c>
      <c r="C5" s="5" t="n">
        <v>24817</v>
      </c>
    </row>
    <row r="6" spans="1:3">
      <c r="A6" s="4" t="s">
        <v>33</v>
      </c>
      <c r="B6" s="5" t="n">
        <v>7447</v>
      </c>
      <c r="C6" s="5" t="n">
        <v>8428</v>
      </c>
    </row>
    <row r="7" spans="1:3">
      <c r="A7" s="4" t="s">
        <v>34</v>
      </c>
      <c r="B7" s="5" t="n">
        <v>275388</v>
      </c>
      <c r="C7" s="5" t="n">
        <v>272367</v>
      </c>
    </row>
    <row r="8" spans="1:3">
      <c r="A8" s="4" t="s">
        <v>35</v>
      </c>
      <c r="B8" s="5" t="n">
        <v>6224973</v>
      </c>
      <c r="C8" s="5" t="n">
        <v>5865913</v>
      </c>
    </row>
    <row r="9" spans="1:3">
      <c r="A9" s="3" t="s">
        <v>36</v>
      </c>
    </row>
    <row r="10" spans="1:3">
      <c r="A10" s="4" t="s">
        <v>37</v>
      </c>
      <c r="B10" s="5" t="n">
        <v>680556</v>
      </c>
      <c r="C10" s="5" t="n">
        <v>688195</v>
      </c>
    </row>
    <row r="11" spans="1:3">
      <c r="A11" s="4" t="s">
        <v>38</v>
      </c>
      <c r="B11" s="5" t="n">
        <v>1189775</v>
      </c>
      <c r="C11" s="5" t="n">
        <v>1188737</v>
      </c>
    </row>
    <row r="12" spans="1:3">
      <c r="A12" s="4" t="s">
        <v>39</v>
      </c>
      <c r="B12" s="5" t="n">
        <v>347417</v>
      </c>
      <c r="C12" s="5" t="n">
        <v>149065</v>
      </c>
    </row>
    <row r="13" spans="1:3">
      <c r="A13" s="4" t="s">
        <v>40</v>
      </c>
      <c r="B13" s="5" t="n">
        <v>142286</v>
      </c>
      <c r="C13" s="5" t="n">
        <v>99300</v>
      </c>
    </row>
    <row r="14" spans="1:3">
      <c r="A14" s="4" t="s">
        <v>41</v>
      </c>
      <c r="B14" s="5" t="n">
        <v>62547</v>
      </c>
      <c r="C14" s="5" t="n">
        <v>76614</v>
      </c>
    </row>
    <row r="15" spans="1:3">
      <c r="A15" s="4" t="s">
        <v>42</v>
      </c>
      <c r="B15" s="5" t="n">
        <v>179342</v>
      </c>
      <c r="C15" s="5" t="n">
        <v>158437</v>
      </c>
    </row>
    <row r="16" spans="1:3">
      <c r="A16" s="4" t="s">
        <v>43</v>
      </c>
      <c r="B16" s="5" t="n">
        <v>2601923</v>
      </c>
      <c r="C16" s="5" t="n">
        <v>2360348</v>
      </c>
    </row>
    <row r="17" spans="1:3">
      <c r="A17" s="4" t="s">
        <v>44</v>
      </c>
      <c r="B17" s="4" t="s">
        <v>45</v>
      </c>
      <c r="C17" s="4" t="s">
        <v>45</v>
      </c>
    </row>
    <row r="18" spans="1:3">
      <c r="A18" s="4" t="s">
        <v>46</v>
      </c>
      <c r="B18" s="5" t="n">
        <v>55344</v>
      </c>
      <c r="C18" s="5" t="n">
        <v>55078</v>
      </c>
    </row>
    <row r="19" spans="1:3">
      <c r="A19" s="3" t="s">
        <v>47</v>
      </c>
    </row>
    <row r="20" spans="1:3">
      <c r="A20" s="4" t="s">
        <v>48</v>
      </c>
      <c r="B20" s="5" t="n">
        <v>1363</v>
      </c>
      <c r="C20" s="5" t="n">
        <v>1322</v>
      </c>
    </row>
    <row r="21" spans="1:3">
      <c r="A21" s="4" t="s">
        <v>49</v>
      </c>
      <c r="B21" s="5" t="n">
        <v>4312413</v>
      </c>
      <c r="C21" s="5" t="n">
        <v>4118842</v>
      </c>
    </row>
    <row r="22" spans="1:3">
      <c r="A22" s="4" t="s">
        <v>50</v>
      </c>
      <c r="B22" s="5" t="n">
        <v>-1688</v>
      </c>
      <c r="C22" s="5" t="n">
        <v>-975</v>
      </c>
    </row>
    <row r="23" spans="1:3">
      <c r="A23" s="4" t="s">
        <v>51</v>
      </c>
      <c r="B23" s="5" t="n">
        <v>-754660</v>
      </c>
      <c r="C23" s="5" t="n">
        <v>-670137</v>
      </c>
    </row>
    <row r="24" spans="1:3">
      <c r="A24" s="4" t="s">
        <v>52</v>
      </c>
      <c r="B24" s="5" t="n">
        <v>-3428</v>
      </c>
      <c r="C24" s="5" t="n">
        <v>-4067</v>
      </c>
    </row>
    <row r="25" spans="1:3">
      <c r="A25" s="4" t="s">
        <v>53</v>
      </c>
      <c r="B25" s="5" t="n">
        <v>3554000</v>
      </c>
      <c r="C25" s="5" t="n">
        <v>3444985</v>
      </c>
    </row>
    <row r="26" spans="1:3">
      <c r="A26" s="4" t="s">
        <v>54</v>
      </c>
      <c r="B26" s="5" t="n">
        <v>3567706</v>
      </c>
      <c r="C26" s="5" t="n">
        <v>3450487</v>
      </c>
    </row>
    <row r="27" spans="1:3">
      <c r="A27" s="3" t="s">
        <v>55</v>
      </c>
    </row>
    <row r="28" spans="1:3">
      <c r="A28" s="4" t="s">
        <v>52</v>
      </c>
      <c r="B28" s="5" t="n">
        <v>-3428</v>
      </c>
      <c r="C28" s="5" t="n">
        <v>-4067</v>
      </c>
    </row>
    <row r="29" spans="1:3">
      <c r="A29" s="4" t="s">
        <v>56</v>
      </c>
      <c r="B29" s="5" t="n">
        <v>6224973</v>
      </c>
      <c r="C29" s="5" t="n">
        <v>5865913</v>
      </c>
    </row>
    <row r="30" spans="1:3">
      <c r="A30" s="4" t="s">
        <v>57</v>
      </c>
    </row>
    <row r="31" spans="1:3">
      <c r="A31" s="3" t="s">
        <v>29</v>
      </c>
    </row>
    <row r="32" spans="1:3">
      <c r="A32" s="4" t="s">
        <v>30</v>
      </c>
      <c r="B32" s="5" t="n">
        <v>5805403</v>
      </c>
      <c r="C32" s="5" t="n">
        <v>5427014</v>
      </c>
    </row>
    <row r="33" spans="1:3">
      <c r="A33" s="3" t="s">
        <v>36</v>
      </c>
    </row>
    <row r="34" spans="1:3">
      <c r="A34" s="4" t="s">
        <v>37</v>
      </c>
      <c r="B34" s="5" t="n">
        <v>575956</v>
      </c>
      <c r="C34" s="5" t="n">
        <v>583432</v>
      </c>
    </row>
    <row r="35" spans="1:3">
      <c r="A35" s="4" t="s">
        <v>58</v>
      </c>
    </row>
    <row r="36" spans="1:3">
      <c r="A36" s="3" t="s">
        <v>29</v>
      </c>
    </row>
    <row r="37" spans="1:3">
      <c r="A37" s="4" t="s">
        <v>30</v>
      </c>
      <c r="B37" s="5" t="n">
        <v>0</v>
      </c>
      <c r="C37" s="5" t="n">
        <v>25350</v>
      </c>
    </row>
    <row r="38" spans="1:3">
      <c r="A38" s="4" t="s">
        <v>59</v>
      </c>
    </row>
    <row r="39" spans="1:3">
      <c r="A39" s="3" t="s">
        <v>29</v>
      </c>
    </row>
    <row r="40" spans="1:3">
      <c r="A40" s="4" t="s">
        <v>30</v>
      </c>
      <c r="B40" s="5" t="n">
        <v>82940</v>
      </c>
      <c r="C40" s="5" t="n">
        <v>85797</v>
      </c>
    </row>
    <row r="41" spans="1:3">
      <c r="A41" s="4" t="s">
        <v>60</v>
      </c>
    </row>
    <row r="42" spans="1:3">
      <c r="A42" s="3" t="s">
        <v>47</v>
      </c>
    </row>
    <row r="43" spans="1:3">
      <c r="A43" s="4" t="s">
        <v>61</v>
      </c>
      <c r="B43" s="5" t="n">
        <v>13706</v>
      </c>
      <c r="C43" s="5" t="n">
        <v>5502</v>
      </c>
    </row>
    <row r="44" spans="1:3">
      <c r="A44" s="4" t="s">
        <v>24</v>
      </c>
    </row>
    <row r="45" spans="1:3">
      <c r="A45" s="3" t="s">
        <v>29</v>
      </c>
    </row>
    <row r="46" spans="1:3">
      <c r="A46" s="4" t="s">
        <v>30</v>
      </c>
      <c r="B46" s="5" t="n">
        <v>5888343</v>
      </c>
      <c r="C46" s="5" t="n">
        <v>5538161</v>
      </c>
    </row>
    <row r="47" spans="1:3">
      <c r="A47" s="4" t="s">
        <v>31</v>
      </c>
      <c r="B47" s="5" t="n">
        <v>25476</v>
      </c>
      <c r="C47" s="5" t="n">
        <v>22140</v>
      </c>
    </row>
    <row r="48" spans="1:3">
      <c r="A48" s="4" t="s">
        <v>32</v>
      </c>
      <c r="B48" s="5" t="n">
        <v>28319</v>
      </c>
      <c r="C48" s="5" t="n">
        <v>24817</v>
      </c>
    </row>
    <row r="49" spans="1:3">
      <c r="A49" s="4" t="s">
        <v>33</v>
      </c>
      <c r="B49" s="5" t="n">
        <v>7447</v>
      </c>
      <c r="C49" s="5" t="n">
        <v>8428</v>
      </c>
    </row>
    <row r="50" spans="1:3">
      <c r="A50" s="4" t="s">
        <v>34</v>
      </c>
      <c r="B50" s="5" t="n">
        <v>275388</v>
      </c>
      <c r="C50" s="5" t="n">
        <v>272367</v>
      </c>
    </row>
    <row r="51" spans="1:3">
      <c r="A51" s="4" t="s">
        <v>35</v>
      </c>
      <c r="B51" s="5" t="n">
        <v>6224973</v>
      </c>
      <c r="C51" s="5" t="n">
        <v>5865913</v>
      </c>
    </row>
    <row r="52" spans="1:3">
      <c r="A52" s="3" t="s">
        <v>36</v>
      </c>
    </row>
    <row r="53" spans="1:3">
      <c r="A53" s="4" t="s">
        <v>37</v>
      </c>
      <c r="B53" s="5" t="n">
        <v>680556</v>
      </c>
      <c r="C53" s="5" t="n">
        <v>688195</v>
      </c>
    </row>
    <row r="54" spans="1:3">
      <c r="A54" s="4" t="s">
        <v>38</v>
      </c>
      <c r="B54" s="5" t="n">
        <v>1189775</v>
      </c>
      <c r="C54" s="5" t="n">
        <v>1188737</v>
      </c>
    </row>
    <row r="55" spans="1:3">
      <c r="A55" s="4" t="s">
        <v>39</v>
      </c>
      <c r="B55" s="5" t="n">
        <v>347417</v>
      </c>
      <c r="C55" s="5" t="n">
        <v>149065</v>
      </c>
    </row>
    <row r="56" spans="1:3">
      <c r="A56" s="4" t="s">
        <v>40</v>
      </c>
      <c r="B56" s="5" t="n">
        <v>142286</v>
      </c>
      <c r="C56" s="5" t="n">
        <v>99300</v>
      </c>
    </row>
    <row r="57" spans="1:3">
      <c r="A57" s="4" t="s">
        <v>41</v>
      </c>
      <c r="B57" s="5" t="n">
        <v>62547</v>
      </c>
      <c r="C57" s="5" t="n">
        <v>76614</v>
      </c>
    </row>
    <row r="58" spans="1:3">
      <c r="A58" s="4" t="s">
        <v>42</v>
      </c>
      <c r="B58" s="5" t="n">
        <v>179342</v>
      </c>
      <c r="C58" s="5" t="n">
        <v>158437</v>
      </c>
    </row>
    <row r="59" spans="1:3">
      <c r="A59" s="4" t="s">
        <v>43</v>
      </c>
      <c r="B59" s="5" t="n">
        <v>2601923</v>
      </c>
      <c r="C59" s="5" t="n">
        <v>2360348</v>
      </c>
    </row>
    <row r="60" spans="1:3">
      <c r="A60" s="4" t="s">
        <v>44</v>
      </c>
      <c r="B60" s="4" t="s">
        <v>45</v>
      </c>
      <c r="C60" s="4" t="s">
        <v>45</v>
      </c>
    </row>
    <row r="61" spans="1:3">
      <c r="A61" s="4" t="s">
        <v>46</v>
      </c>
      <c r="B61" s="5" t="n">
        <v>55344</v>
      </c>
      <c r="C61" s="5" t="n">
        <v>55078</v>
      </c>
    </row>
    <row r="62" spans="1:3">
      <c r="A62" s="3" t="s">
        <v>47</v>
      </c>
    </row>
    <row r="63" spans="1:3">
      <c r="A63" s="4" t="s">
        <v>52</v>
      </c>
      <c r="B63" s="5" t="n">
        <v>-3428</v>
      </c>
      <c r="C63" s="5" t="n">
        <v>-4067</v>
      </c>
    </row>
    <row r="64" spans="1:3">
      <c r="A64" s="3" t="s">
        <v>55</v>
      </c>
    </row>
    <row r="65" spans="1:3">
      <c r="A65" s="4" t="s">
        <v>62</v>
      </c>
      <c r="B65" s="5" t="n">
        <v>74</v>
      </c>
      <c r="C65" s="5" t="n">
        <v>82</v>
      </c>
    </row>
    <row r="66" spans="1:3">
      <c r="A66" s="4" t="s">
        <v>63</v>
      </c>
      <c r="B66" s="5" t="n">
        <v>3557354</v>
      </c>
      <c r="C66" s="5" t="n">
        <v>3448970</v>
      </c>
    </row>
    <row r="67" spans="1:3">
      <c r="A67" s="4" t="s">
        <v>52</v>
      </c>
      <c r="B67" s="5" t="n">
        <v>-3428</v>
      </c>
      <c r="C67" s="5" t="n">
        <v>-4067</v>
      </c>
    </row>
    <row r="68" spans="1:3">
      <c r="A68" s="4" t="s">
        <v>64</v>
      </c>
      <c r="B68" s="5" t="n">
        <v>3554000</v>
      </c>
      <c r="C68" s="5" t="n">
        <v>3444985</v>
      </c>
    </row>
    <row r="69" spans="1:3">
      <c r="A69" s="4" t="s">
        <v>65</v>
      </c>
      <c r="B69" s="5" t="n">
        <v>3567706</v>
      </c>
      <c r="C69" s="5" t="n">
        <v>3450487</v>
      </c>
    </row>
    <row r="70" spans="1:3">
      <c r="A70" s="4" t="s">
        <v>56</v>
      </c>
      <c r="B70" s="5" t="n">
        <v>6224973</v>
      </c>
      <c r="C70" s="5" t="n">
        <v>5865913</v>
      </c>
    </row>
    <row r="71" spans="1:3">
      <c r="A71" s="4" t="s">
        <v>66</v>
      </c>
    </row>
    <row r="72" spans="1:3">
      <c r="A72" s="3" t="s">
        <v>29</v>
      </c>
    </row>
    <row r="73" spans="1:3">
      <c r="A73" s="4" t="s">
        <v>30</v>
      </c>
      <c r="B73" s="5" t="n">
        <v>5805403</v>
      </c>
      <c r="C73" s="5" t="n">
        <v>5427014</v>
      </c>
    </row>
    <row r="74" spans="1:3">
      <c r="A74" s="4" t="s">
        <v>67</v>
      </c>
    </row>
    <row r="75" spans="1:3">
      <c r="A75" s="3" t="s">
        <v>29</v>
      </c>
    </row>
    <row r="76" spans="1:3">
      <c r="A76" s="4" t="s">
        <v>30</v>
      </c>
      <c r="B76" s="5" t="n">
        <v>0</v>
      </c>
      <c r="C76" s="5" t="n">
        <v>25350</v>
      </c>
    </row>
    <row r="77" spans="1:3">
      <c r="A77" s="4" t="s">
        <v>68</v>
      </c>
    </row>
    <row r="78" spans="1:3">
      <c r="A78" s="3" t="s">
        <v>29</v>
      </c>
    </row>
    <row r="79" spans="1:3">
      <c r="A79" s="4" t="s">
        <v>30</v>
      </c>
      <c r="B79" s="5" t="n">
        <v>82940</v>
      </c>
      <c r="C79" s="5" t="n">
        <v>85797</v>
      </c>
    </row>
    <row r="80" spans="1:3">
      <c r="A80" s="4" t="s">
        <v>69</v>
      </c>
    </row>
    <row r="81" spans="1:3">
      <c r="A81" s="3" t="s">
        <v>55</v>
      </c>
    </row>
    <row r="82" spans="1:3">
      <c r="A82" s="4" t="s">
        <v>61</v>
      </c>
      <c r="B82" s="7" t="n">
        <v>13706</v>
      </c>
      <c r="C82" s="7" t="n">
        <v>5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4</v>
      </c>
    </row>
    <row r="8" spans="1:2">
      <c r="A8" s="3" t="s">
        <v>276</v>
      </c>
    </row>
    <row r="9" spans="1:2">
      <c r="A9" s="4" t="s">
        <v>281</v>
      </c>
      <c r="B9"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4" t="s">
        <v>116</v>
      </c>
    </row>
    <row r="4" spans="1:2">
      <c r="A4" s="3" t="s">
        <v>226</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4" t="s">
        <v>119</v>
      </c>
    </row>
    <row r="4" spans="1:2">
      <c r="A4" s="3" t="s">
        <v>226</v>
      </c>
    </row>
    <row r="5" spans="1:2">
      <c r="A5" s="4" t="s">
        <v>291</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28</v>
      </c>
    </row>
    <row r="2" spans="1:3">
      <c r="A2" s="4" t="s">
        <v>71</v>
      </c>
      <c r="B2" s="8" t="n">
        <v>0.01</v>
      </c>
      <c r="C2" s="8" t="n">
        <v>0.01</v>
      </c>
    </row>
    <row r="3" spans="1:3">
      <c r="A3" s="4" t="s">
        <v>72</v>
      </c>
      <c r="B3" s="5" t="n">
        <v>800000000</v>
      </c>
      <c r="C3" s="5" t="n">
        <v>800000000</v>
      </c>
    </row>
    <row r="4" spans="1:3">
      <c r="A4" s="4" t="s">
        <v>73</v>
      </c>
      <c r="B4" s="5" t="n">
        <v>136316192</v>
      </c>
      <c r="C4" s="5" t="n">
        <v>132225488</v>
      </c>
    </row>
    <row r="5" spans="1:3">
      <c r="A5" s="4" t="s">
        <v>74</v>
      </c>
      <c r="B5" s="5" t="n">
        <v>136316192</v>
      </c>
      <c r="C5" s="5" t="n">
        <v>132225488</v>
      </c>
    </row>
    <row r="6" spans="1:3">
      <c r="A6" s="4" t="s">
        <v>75</v>
      </c>
      <c r="B6" s="5" t="n">
        <v>63354</v>
      </c>
      <c r="C6" s="5" t="n">
        <v>20181</v>
      </c>
    </row>
    <row r="7" spans="1:3">
      <c r="A7" s="4" t="s">
        <v>24</v>
      </c>
    </row>
    <row r="8" spans="1:3">
      <c r="A8" s="4" t="s">
        <v>76</v>
      </c>
      <c r="B8" s="5" t="n">
        <v>12222</v>
      </c>
      <c r="C8" s="5" t="n">
        <v>12222</v>
      </c>
    </row>
    <row r="9" spans="1:3">
      <c r="A9" s="4" t="s">
        <v>77</v>
      </c>
      <c r="B9" s="5" t="n">
        <v>136367324</v>
      </c>
      <c r="C9" s="5" t="n">
        <v>132233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4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53</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6"/>
    <col customWidth="1" max="2" min="2" width="42"/>
  </cols>
  <sheetData>
    <row r="1" spans="1:2">
      <c r="A1" s="1" t="s">
        <v>320</v>
      </c>
      <c r="B1" s="2" t="s">
        <v>1</v>
      </c>
    </row>
    <row r="2" spans="1:2">
      <c r="B2" s="2" t="s">
        <v>321</v>
      </c>
    </row>
    <row r="3" spans="1:2">
      <c r="A3" s="3" t="s">
        <v>226</v>
      </c>
    </row>
    <row r="4" spans="1:2">
      <c r="A4" s="4" t="s">
        <v>322</v>
      </c>
      <c r="B4" s="5" t="n">
        <v>160</v>
      </c>
    </row>
    <row r="5" spans="1:2">
      <c r="A5" s="4" t="s">
        <v>323</v>
      </c>
      <c r="B5" s="5" t="n">
        <v>99000</v>
      </c>
    </row>
    <row r="6" spans="1:2">
      <c r="A6" s="4" t="s">
        <v>324</v>
      </c>
    </row>
    <row r="7" spans="1:2">
      <c r="A7" s="3" t="s">
        <v>226</v>
      </c>
    </row>
    <row r="8" spans="1:2">
      <c r="A8" s="4" t="s">
        <v>325</v>
      </c>
      <c r="B8" s="4" t="s">
        <v>326</v>
      </c>
    </row>
    <row r="9" spans="1:2">
      <c r="A9" s="4" t="s">
        <v>327</v>
      </c>
    </row>
    <row r="10" spans="1:2">
      <c r="A10" s="3" t="s">
        <v>226</v>
      </c>
    </row>
    <row r="11" spans="1:2">
      <c r="A11" s="4" t="s">
        <v>325</v>
      </c>
      <c r="B11" s="4" t="s">
        <v>328</v>
      </c>
    </row>
    <row r="12" spans="1:2">
      <c r="A12" s="4" t="s">
        <v>116</v>
      </c>
    </row>
    <row r="13" spans="1:2">
      <c r="A13" s="3" t="s">
        <v>226</v>
      </c>
    </row>
    <row r="14" spans="1:2">
      <c r="A14" s="4" t="s">
        <v>323</v>
      </c>
      <c r="B14" s="5" t="n">
        <v>982</v>
      </c>
    </row>
    <row r="15" spans="1:2">
      <c r="A15" s="4" t="s">
        <v>329</v>
      </c>
    </row>
    <row r="16" spans="1:2">
      <c r="A16" s="3" t="s">
        <v>226</v>
      </c>
    </row>
    <row r="17" spans="1:2">
      <c r="A17" s="4" t="s">
        <v>322</v>
      </c>
      <c r="B17" s="5" t="n">
        <v>124</v>
      </c>
    </row>
    <row r="18" spans="1:2">
      <c r="A18" s="4" t="s">
        <v>330</v>
      </c>
    </row>
    <row r="19" spans="1:2">
      <c r="A19" s="3" t="s">
        <v>226</v>
      </c>
    </row>
    <row r="20" spans="1:2">
      <c r="A20" s="4" t="s">
        <v>322</v>
      </c>
      <c r="B20" s="5" t="n">
        <v>5</v>
      </c>
    </row>
    <row r="21" spans="1:2">
      <c r="A21" s="4" t="s">
        <v>331</v>
      </c>
    </row>
    <row r="22" spans="1:2">
      <c r="A22" s="3" t="s">
        <v>226</v>
      </c>
    </row>
    <row r="23" spans="1:2">
      <c r="A23" s="4" t="s">
        <v>323</v>
      </c>
      <c r="B23" s="5" t="n">
        <v>14300</v>
      </c>
    </row>
    <row r="24" spans="1:2">
      <c r="A24" s="4" t="s">
        <v>332</v>
      </c>
    </row>
    <row r="25" spans="1:2">
      <c r="A25" s="3" t="s">
        <v>226</v>
      </c>
    </row>
    <row r="26" spans="1:2">
      <c r="A26" s="4" t="s">
        <v>322</v>
      </c>
      <c r="B26" s="5" t="n">
        <v>37</v>
      </c>
    </row>
    <row r="27" spans="1:2">
      <c r="A27" s="4" t="s">
        <v>323</v>
      </c>
      <c r="B27" s="5" t="n">
        <v>29700</v>
      </c>
    </row>
    <row r="28" spans="1:2">
      <c r="A28" s="4" t="s">
        <v>333</v>
      </c>
    </row>
    <row r="29" spans="1:2">
      <c r="A29" s="3" t="s">
        <v>226</v>
      </c>
    </row>
    <row r="30" spans="1:2">
      <c r="A30" s="4" t="s">
        <v>322</v>
      </c>
      <c r="B30" s="5" t="n">
        <v>197</v>
      </c>
    </row>
    <row r="31" spans="1:2">
      <c r="A31" s="4" t="s">
        <v>323</v>
      </c>
      <c r="B31" s="5" t="n">
        <v>128700</v>
      </c>
    </row>
    <row r="32" spans="1:2">
      <c r="A32" s="4" t="s">
        <v>24</v>
      </c>
    </row>
    <row r="33" spans="1:2">
      <c r="A33" s="3" t="s">
        <v>226</v>
      </c>
    </row>
    <row r="34" spans="1:2">
      <c r="A34" s="4" t="s">
        <v>334</v>
      </c>
      <c r="B34" s="4" t="s">
        <v>335</v>
      </c>
    </row>
    <row r="35" spans="1:2">
      <c r="A35" s="4" t="s">
        <v>336</v>
      </c>
    </row>
    <row r="36" spans="1:2">
      <c r="A36" s="3" t="s">
        <v>226</v>
      </c>
    </row>
    <row r="37" spans="1:2">
      <c r="A37" s="4" t="s">
        <v>337</v>
      </c>
      <c r="B37" s="4" t="s">
        <v>338</v>
      </c>
    </row>
    <row r="38" spans="1:2">
      <c r="A38" s="4" t="s">
        <v>339</v>
      </c>
    </row>
    <row r="39" spans="1:2">
      <c r="A39" s="3" t="s">
        <v>226</v>
      </c>
    </row>
    <row r="40" spans="1:2">
      <c r="A40" s="4" t="s">
        <v>340</v>
      </c>
      <c r="B40" s="5" t="n">
        <v>31</v>
      </c>
    </row>
    <row r="41" spans="1:2">
      <c r="A41" s="4" t="s">
        <v>341</v>
      </c>
      <c r="B41" s="5" t="n">
        <v>14</v>
      </c>
    </row>
    <row r="42" spans="1:2">
      <c r="A42" s="4" t="s">
        <v>342</v>
      </c>
    </row>
    <row r="43" spans="1:2">
      <c r="A43" s="3" t="s">
        <v>226</v>
      </c>
    </row>
    <row r="44" spans="1:2">
      <c r="A44" s="4" t="s">
        <v>343</v>
      </c>
      <c r="B44" s="5" t="n">
        <v>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2</v>
      </c>
    </row>
    <row r="12" spans="1:2">
      <c r="A12" s="4" t="s">
        <v>353</v>
      </c>
    </row>
    <row r="13" spans="1:2">
      <c r="A13" s="3" t="s">
        <v>346</v>
      </c>
    </row>
    <row r="14" spans="1:2">
      <c r="A14" s="4" t="s">
        <v>347</v>
      </c>
      <c r="B14" s="4" t="s">
        <v>348</v>
      </c>
    </row>
    <row r="15" spans="1:2">
      <c r="A15" s="4" t="s">
        <v>354</v>
      </c>
    </row>
    <row r="16" spans="1:2">
      <c r="A16" s="3" t="s">
        <v>346</v>
      </c>
    </row>
    <row r="17" spans="1:2">
      <c r="A17" s="4" t="s">
        <v>347</v>
      </c>
      <c r="B17" s="4" t="s">
        <v>355</v>
      </c>
    </row>
    <row r="18" spans="1:2">
      <c r="A18" s="4" t="s">
        <v>356</v>
      </c>
    </row>
    <row r="19" spans="1:2">
      <c r="A19" s="3" t="s">
        <v>346</v>
      </c>
    </row>
    <row r="20" spans="1:2">
      <c r="A20" s="4" t="s">
        <v>347</v>
      </c>
      <c r="B20"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79</v>
      </c>
      <c r="D1" s="2" t="s">
        <v>1</v>
      </c>
    </row>
    <row r="2" spans="1:6">
      <c r="B2" s="2" t="s">
        <v>2</v>
      </c>
      <c r="C2" s="2" t="s">
        <v>80</v>
      </c>
      <c r="D2" s="2" t="s">
        <v>2</v>
      </c>
      <c r="E2" s="2" t="s">
        <v>80</v>
      </c>
      <c r="F2" s="2" t="s">
        <v>28</v>
      </c>
    </row>
    <row r="3" spans="1:6">
      <c r="A3" s="3" t="s">
        <v>359</v>
      </c>
    </row>
    <row r="4" spans="1:6">
      <c r="A4" s="4" t="s">
        <v>360</v>
      </c>
      <c r="B4" s="7" t="n">
        <v>5700</v>
      </c>
      <c r="C4" s="7" t="n">
        <v>3600</v>
      </c>
      <c r="D4" s="7" t="n">
        <v>10100</v>
      </c>
      <c r="E4" s="7" t="n">
        <v>5700</v>
      </c>
    </row>
    <row r="5" spans="1:6">
      <c r="A5" s="4" t="s">
        <v>91</v>
      </c>
      <c r="B5" s="5" t="n">
        <v>15317</v>
      </c>
      <c r="C5" s="7" t="n">
        <v>0</v>
      </c>
      <c r="D5" s="5" t="n">
        <v>15317</v>
      </c>
      <c r="E5" s="7" t="n">
        <v>0</v>
      </c>
    </row>
    <row r="6" spans="1:6">
      <c r="A6" s="4" t="s">
        <v>361</v>
      </c>
      <c r="B6" s="5" t="n">
        <v>6100</v>
      </c>
      <c r="D6" s="5" t="n">
        <v>6100</v>
      </c>
    </row>
    <row r="7" spans="1:6">
      <c r="A7" s="4" t="s">
        <v>362</v>
      </c>
      <c r="B7" s="5" t="n">
        <v>680556</v>
      </c>
      <c r="D7" s="5" t="n">
        <v>680556</v>
      </c>
      <c r="F7" s="7" t="n">
        <v>688195</v>
      </c>
    </row>
    <row r="8" spans="1:6">
      <c r="A8" s="4" t="s">
        <v>362</v>
      </c>
    </row>
    <row r="9" spans="1:6">
      <c r="A9" s="3" t="s">
        <v>359</v>
      </c>
    </row>
    <row r="10" spans="1:6">
      <c r="A10" s="4" t="s">
        <v>91</v>
      </c>
      <c r="B10" s="5" t="n">
        <v>15300</v>
      </c>
    </row>
    <row r="11" spans="1:6">
      <c r="A11" s="4" t="s">
        <v>362</v>
      </c>
      <c r="B11" s="7" t="n">
        <v>27400</v>
      </c>
      <c r="D11" s="7" t="n">
        <v>27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9</v>
      </c>
      <c r="D1" s="2" t="s">
        <v>1</v>
      </c>
    </row>
    <row r="2" spans="1:5">
      <c r="B2" s="2" t="s">
        <v>2</v>
      </c>
      <c r="C2" s="2" t="s">
        <v>80</v>
      </c>
      <c r="D2" s="2" t="s">
        <v>2</v>
      </c>
      <c r="E2" s="2" t="s">
        <v>80</v>
      </c>
    </row>
    <row r="3" spans="1:5">
      <c r="A3" s="3" t="s">
        <v>276</v>
      </c>
    </row>
    <row r="4" spans="1:5">
      <c r="A4" s="4" t="s">
        <v>364</v>
      </c>
      <c r="B4" s="5" t="n">
        <v>1987950</v>
      </c>
      <c r="C4" s="5" t="n">
        <v>1398141</v>
      </c>
      <c r="D4" s="5" t="n">
        <v>1106644</v>
      </c>
      <c r="E4" s="5" t="n">
        <v>1405888</v>
      </c>
    </row>
    <row r="5" spans="1:5">
      <c r="A5" s="4" t="s">
        <v>365</v>
      </c>
    </row>
    <row r="6" spans="1:5">
      <c r="A6" s="3" t="s">
        <v>276</v>
      </c>
    </row>
    <row r="7" spans="1:5">
      <c r="A7" s="4" t="s">
        <v>364</v>
      </c>
      <c r="B7" s="5" t="n">
        <v>1029131</v>
      </c>
      <c r="C7" s="5" t="n">
        <v>1303782</v>
      </c>
      <c r="D7" s="5" t="n">
        <v>1029131</v>
      </c>
      <c r="E7" s="5" t="n">
        <v>1306914</v>
      </c>
    </row>
    <row r="8" spans="1:5">
      <c r="A8" s="4" t="s">
        <v>366</v>
      </c>
    </row>
    <row r="9" spans="1:5">
      <c r="A9" s="3" t="s">
        <v>276</v>
      </c>
    </row>
    <row r="10" spans="1:5">
      <c r="A10" s="4" t="s">
        <v>364</v>
      </c>
      <c r="B10" s="5" t="n">
        <v>77513</v>
      </c>
      <c r="C10" s="5" t="n">
        <v>94359</v>
      </c>
      <c r="D10" s="5" t="n">
        <v>77513</v>
      </c>
      <c r="E10" s="5" t="n">
        <v>98974</v>
      </c>
    </row>
    <row r="11" spans="1:5">
      <c r="A11" s="4" t="s">
        <v>367</v>
      </c>
    </row>
    <row r="12" spans="1:5">
      <c r="A12" s="3" t="s">
        <v>276</v>
      </c>
    </row>
    <row r="13" spans="1:5">
      <c r="A13" s="4" t="s">
        <v>364</v>
      </c>
      <c r="B13" s="5" t="n">
        <v>881306</v>
      </c>
      <c r="C13" s="5" t="n">
        <v>0</v>
      </c>
      <c r="D13" s="5" t="n">
        <v>0</v>
      </c>
      <c r="E13"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9</v>
      </c>
      <c r="D1" s="2" t="s">
        <v>1</v>
      </c>
    </row>
    <row r="2" spans="1:5">
      <c r="B2" s="2" t="s">
        <v>2</v>
      </c>
      <c r="C2" s="2" t="s">
        <v>80</v>
      </c>
      <c r="D2" s="2" t="s">
        <v>2</v>
      </c>
      <c r="E2" s="2" t="s">
        <v>80</v>
      </c>
    </row>
    <row r="3" spans="1:5">
      <c r="A3" s="3" t="s">
        <v>369</v>
      </c>
    </row>
    <row r="4" spans="1:5">
      <c r="A4" s="4" t="s">
        <v>370</v>
      </c>
      <c r="B4" s="7" t="n">
        <v>-2653</v>
      </c>
      <c r="C4" s="7" t="n">
        <v>18765</v>
      </c>
      <c r="D4" s="7" t="n">
        <v>31796</v>
      </c>
      <c r="E4" s="7" t="n">
        <v>64974</v>
      </c>
    </row>
    <row r="5" spans="1:5">
      <c r="A5" s="4" t="s">
        <v>103</v>
      </c>
      <c r="B5" s="5" t="n">
        <v>-109</v>
      </c>
      <c r="C5" s="5" t="n">
        <v>-327</v>
      </c>
      <c r="D5" s="5" t="n">
        <v>-508</v>
      </c>
      <c r="E5" s="5" t="n">
        <v>-949</v>
      </c>
    </row>
    <row r="6" spans="1:5">
      <c r="A6" s="4" t="s">
        <v>371</v>
      </c>
      <c r="B6" s="5" t="n">
        <v>-2762</v>
      </c>
      <c r="C6" s="5" t="n">
        <v>18438</v>
      </c>
      <c r="D6" s="5" t="n">
        <v>31288</v>
      </c>
      <c r="E6" s="5" t="n">
        <v>64025</v>
      </c>
    </row>
    <row r="7" spans="1:5">
      <c r="A7" s="4" t="s">
        <v>372</v>
      </c>
      <c r="B7" s="5" t="n">
        <v>-389</v>
      </c>
      <c r="C7" s="5" t="n">
        <v>-329</v>
      </c>
      <c r="D7" s="5" t="n">
        <v>-857</v>
      </c>
      <c r="E7" s="5" t="n">
        <v>-722</v>
      </c>
    </row>
    <row r="8" spans="1:5">
      <c r="A8" s="4" t="s">
        <v>121</v>
      </c>
      <c r="B8" s="7" t="n">
        <v>-3151</v>
      </c>
      <c r="C8" s="7" t="n">
        <v>18109</v>
      </c>
      <c r="D8" s="7" t="n">
        <v>30431</v>
      </c>
      <c r="E8" s="7" t="n">
        <v>63303</v>
      </c>
    </row>
    <row r="9" spans="1:5">
      <c r="A9" s="3" t="s">
        <v>373</v>
      </c>
    </row>
    <row r="10" spans="1:5">
      <c r="A10" s="4" t="s">
        <v>374</v>
      </c>
      <c r="B10" s="5" t="n">
        <v>134614418</v>
      </c>
      <c r="C10" s="5" t="n">
        <v>130456923</v>
      </c>
      <c r="D10" s="5" t="n">
        <v>133837748</v>
      </c>
      <c r="E10" s="5" t="n">
        <v>126951454</v>
      </c>
    </row>
    <row r="11" spans="1:5">
      <c r="A11" s="4" t="s">
        <v>375</v>
      </c>
      <c r="B11" s="5" t="n">
        <v>1987950</v>
      </c>
      <c r="C11" s="5" t="n">
        <v>1398141</v>
      </c>
      <c r="D11" s="5" t="n">
        <v>1106644</v>
      </c>
      <c r="E11" s="5" t="n">
        <v>1405888</v>
      </c>
    </row>
    <row r="12" spans="1:5">
      <c r="A12" s="4" t="s">
        <v>376</v>
      </c>
      <c r="B12" s="5" t="n">
        <v>134614418</v>
      </c>
      <c r="C12" s="5" t="n">
        <v>131240667</v>
      </c>
      <c r="D12" s="5" t="n">
        <v>134745192</v>
      </c>
      <c r="E12" s="5" t="n">
        <v>127753492</v>
      </c>
    </row>
    <row r="13" spans="1:5">
      <c r="A13" s="3" t="s">
        <v>377</v>
      </c>
    </row>
    <row r="14" spans="1:5">
      <c r="A14" s="4" t="s">
        <v>378</v>
      </c>
      <c r="B14" s="8" t="n">
        <v>-0.02</v>
      </c>
      <c r="C14" s="8" t="n">
        <v>0.14</v>
      </c>
      <c r="D14" s="8" t="n">
        <v>0.23</v>
      </c>
      <c r="E14" s="8" t="n">
        <v>0.5</v>
      </c>
    </row>
    <row r="15" spans="1:5">
      <c r="A15" s="4" t="s">
        <v>367</v>
      </c>
    </row>
    <row r="16" spans="1:5">
      <c r="A16" s="3" t="s">
        <v>373</v>
      </c>
    </row>
    <row r="17" spans="1:5">
      <c r="A17" s="4" t="s">
        <v>375</v>
      </c>
      <c r="B17" s="5" t="n">
        <v>0</v>
      </c>
      <c r="C17" s="5" t="n">
        <v>783744</v>
      </c>
      <c r="D17" s="5" t="n">
        <v>907444</v>
      </c>
      <c r="E17" s="5" t="n">
        <v>8020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675</v>
      </c>
      <c r="C4" s="7" t="n">
        <v>2121</v>
      </c>
      <c r="D4" s="7" t="n">
        <v>1131</v>
      </c>
      <c r="E4" s="7" t="n">
        <v>3156</v>
      </c>
    </row>
    <row r="5" spans="1:5">
      <c r="A5" s="4" t="s">
        <v>83</v>
      </c>
      <c r="B5" s="5" t="n">
        <v>2288</v>
      </c>
      <c r="C5" s="5" t="n">
        <v>2253</v>
      </c>
      <c r="D5" s="5" t="n">
        <v>4902</v>
      </c>
      <c r="E5" s="5" t="n">
        <v>4663</v>
      </c>
    </row>
    <row r="6" spans="1:5">
      <c r="A6" s="4" t="s">
        <v>84</v>
      </c>
      <c r="B6" s="5" t="n">
        <v>718</v>
      </c>
      <c r="C6" s="5" t="n">
        <v>713</v>
      </c>
      <c r="D6" s="5" t="n">
        <v>1597</v>
      </c>
      <c r="E6" s="5" t="n">
        <v>1515</v>
      </c>
    </row>
    <row r="7" spans="1:5">
      <c r="A7" s="4" t="s">
        <v>85</v>
      </c>
      <c r="B7" s="5" t="n">
        <v>179008</v>
      </c>
      <c r="C7" s="5" t="n">
        <v>185983</v>
      </c>
      <c r="D7" s="5" t="n">
        <v>371946</v>
      </c>
      <c r="E7" s="5" t="n">
        <v>385978</v>
      </c>
    </row>
    <row r="8" spans="1:5">
      <c r="A8" s="3" t="s">
        <v>86</v>
      </c>
    </row>
    <row r="9" spans="1:5">
      <c r="A9" s="4" t="s">
        <v>87</v>
      </c>
      <c r="B9" s="5" t="n">
        <v>3827</v>
      </c>
      <c r="C9" s="5" t="n">
        <v>3560</v>
      </c>
      <c r="D9" s="5" t="n">
        <v>7910</v>
      </c>
      <c r="E9" s="5" t="n">
        <v>7298</v>
      </c>
    </row>
    <row r="10" spans="1:5">
      <c r="A10" s="4" t="s">
        <v>88</v>
      </c>
      <c r="B10" s="5" t="n">
        <v>9782</v>
      </c>
      <c r="C10" s="5" t="n">
        <v>6126</v>
      </c>
      <c r="D10" s="5" t="n">
        <v>16516</v>
      </c>
      <c r="E10" s="5" t="n">
        <v>11435</v>
      </c>
    </row>
    <row r="11" spans="1:5">
      <c r="A11" s="4" t="s">
        <v>89</v>
      </c>
      <c r="B11" s="5" t="n">
        <v>55943</v>
      </c>
      <c r="C11" s="5" t="n">
        <v>53703</v>
      </c>
      <c r="D11" s="5" t="n">
        <v>108266</v>
      </c>
      <c r="E11" s="5" t="n">
        <v>107419</v>
      </c>
    </row>
    <row r="12" spans="1:5">
      <c r="A12" s="4" t="s">
        <v>90</v>
      </c>
      <c r="B12" s="5" t="n">
        <v>2465</v>
      </c>
      <c r="C12" s="5" t="n">
        <v>2467</v>
      </c>
      <c r="D12" s="5" t="n">
        <v>4822</v>
      </c>
      <c r="E12" s="5" t="n">
        <v>4771</v>
      </c>
    </row>
    <row r="13" spans="1:5">
      <c r="A13" s="4" t="s">
        <v>91</v>
      </c>
      <c r="B13" s="5" t="n">
        <v>15317</v>
      </c>
      <c r="C13" s="5" t="n">
        <v>0</v>
      </c>
      <c r="D13" s="5" t="n">
        <v>15317</v>
      </c>
      <c r="E13" s="5" t="n">
        <v>0</v>
      </c>
    </row>
    <row r="14" spans="1:5">
      <c r="A14" s="4" t="s">
        <v>92</v>
      </c>
      <c r="B14" s="5" t="n">
        <v>166398</v>
      </c>
      <c r="C14" s="5" t="n">
        <v>146877</v>
      </c>
      <c r="D14" s="5" t="n">
        <v>310117</v>
      </c>
      <c r="E14" s="5" t="n">
        <v>293837</v>
      </c>
    </row>
    <row r="15" spans="1:5">
      <c r="A15" s="4" t="s">
        <v>93</v>
      </c>
      <c r="B15" s="5" t="n">
        <v>12610</v>
      </c>
      <c r="C15" s="5" t="n">
        <v>39106</v>
      </c>
      <c r="D15" s="5" t="n">
        <v>61829</v>
      </c>
      <c r="E15" s="5" t="n">
        <v>92141</v>
      </c>
    </row>
    <row r="16" spans="1:5">
      <c r="A16" s="3" t="s">
        <v>94</v>
      </c>
    </row>
    <row r="17" spans="1:5">
      <c r="A17" s="4" t="s">
        <v>95</v>
      </c>
      <c r="B17" s="5" t="n">
        <v>1232</v>
      </c>
      <c r="C17" s="5" t="n">
        <v>1475</v>
      </c>
      <c r="D17" s="5" t="n">
        <v>2464</v>
      </c>
      <c r="E17" s="5" t="n">
        <v>2754</v>
      </c>
    </row>
    <row r="18" spans="1:5">
      <c r="A18" s="4" t="s">
        <v>96</v>
      </c>
      <c r="B18" s="5" t="n">
        <v>-14573</v>
      </c>
      <c r="C18" s="5" t="n">
        <v>-20119</v>
      </c>
      <c r="D18" s="5" t="n">
        <v>-29290</v>
      </c>
      <c r="E18" s="5" t="n">
        <v>-42746</v>
      </c>
    </row>
    <row r="19" spans="1:5">
      <c r="A19" s="4" t="s">
        <v>97</v>
      </c>
      <c r="B19" s="5" t="n">
        <v>-1023</v>
      </c>
      <c r="C19" s="5" t="n">
        <v>-1352</v>
      </c>
      <c r="D19" s="5" t="n">
        <v>-2051</v>
      </c>
      <c r="E19" s="5" t="n">
        <v>-3894</v>
      </c>
    </row>
    <row r="20" spans="1:5">
      <c r="A20" s="4" t="s">
        <v>98</v>
      </c>
      <c r="B20" s="5" t="n">
        <v>-632</v>
      </c>
      <c r="C20" s="5" t="n">
        <v>0</v>
      </c>
      <c r="D20" s="5" t="n">
        <v>-632</v>
      </c>
      <c r="E20" s="5" t="n">
        <v>17409</v>
      </c>
    </row>
    <row r="21" spans="1:5">
      <c r="A21" s="4" t="s">
        <v>99</v>
      </c>
      <c r="B21" s="5" t="n">
        <v>-14996</v>
      </c>
      <c r="C21" s="5" t="n">
        <v>-19996</v>
      </c>
      <c r="D21" s="5" t="n">
        <v>-29509</v>
      </c>
      <c r="E21" s="5" t="n">
        <v>-26477</v>
      </c>
    </row>
    <row r="22" spans="1:5">
      <c r="A22" s="4" t="s">
        <v>100</v>
      </c>
      <c r="B22" s="5" t="n">
        <v>-2386</v>
      </c>
      <c r="C22" s="5" t="n">
        <v>19110</v>
      </c>
      <c r="D22" s="5" t="n">
        <v>32320</v>
      </c>
      <c r="E22" s="5" t="n">
        <v>65664</v>
      </c>
    </row>
    <row r="23" spans="1:5">
      <c r="A23" s="4" t="s">
        <v>101</v>
      </c>
      <c r="B23" s="5" t="n">
        <v>-267</v>
      </c>
      <c r="C23" s="5" t="n">
        <v>-345</v>
      </c>
      <c r="D23" s="5" t="n">
        <v>-524</v>
      </c>
      <c r="E23" s="5" t="n">
        <v>-690</v>
      </c>
    </row>
    <row r="24" spans="1:5">
      <c r="A24" s="4" t="s">
        <v>102</v>
      </c>
      <c r="B24" s="5" t="n">
        <v>-2653</v>
      </c>
      <c r="C24" s="5" t="n">
        <v>18765</v>
      </c>
      <c r="D24" s="5" t="n">
        <v>31796</v>
      </c>
      <c r="E24" s="5" t="n">
        <v>64974</v>
      </c>
    </row>
    <row r="25" spans="1:5">
      <c r="A25" s="4" t="s">
        <v>103</v>
      </c>
      <c r="B25" s="5" t="n">
        <v>-109</v>
      </c>
      <c r="C25" s="5" t="n">
        <v>-327</v>
      </c>
      <c r="D25" s="5" t="n">
        <v>-508</v>
      </c>
      <c r="E25" s="5" t="n">
        <v>-949</v>
      </c>
    </row>
    <row r="26" spans="1:5">
      <c r="A26" s="4" t="s">
        <v>104</v>
      </c>
      <c r="B26" s="5" t="n">
        <v>-2762</v>
      </c>
      <c r="C26" s="5" t="n">
        <v>18438</v>
      </c>
      <c r="D26" s="5" t="n">
        <v>31288</v>
      </c>
      <c r="E26" s="5" t="n">
        <v>64025</v>
      </c>
    </row>
    <row r="27" spans="1:5">
      <c r="A27" s="3" t="s">
        <v>105</v>
      </c>
    </row>
    <row r="28" spans="1:5">
      <c r="A28" s="4" t="s">
        <v>106</v>
      </c>
      <c r="B28" s="5" t="n">
        <v>155</v>
      </c>
      <c r="C28" s="5" t="n">
        <v>-23</v>
      </c>
      <c r="D28" s="5" t="n">
        <v>639</v>
      </c>
      <c r="E28" s="5" t="n">
        <v>-1433</v>
      </c>
    </row>
    <row r="29" spans="1:5">
      <c r="A29" s="4" t="s">
        <v>107</v>
      </c>
      <c r="B29" s="7" t="n">
        <v>-2607</v>
      </c>
      <c r="C29" s="7" t="n">
        <v>18415</v>
      </c>
      <c r="D29" s="7" t="n">
        <v>31927</v>
      </c>
      <c r="E29" s="7" t="n">
        <v>62592</v>
      </c>
    </row>
    <row r="30" spans="1:5">
      <c r="A30" s="3" t="s">
        <v>108</v>
      </c>
    </row>
    <row r="31" spans="1:5">
      <c r="A31" s="4" t="s">
        <v>109</v>
      </c>
      <c r="B31" s="8" t="n">
        <v>-0.02</v>
      </c>
      <c r="C31" s="8" t="n">
        <v>0.14</v>
      </c>
    </row>
    <row r="32" spans="1:5">
      <c r="A32" s="3" t="s">
        <v>110</v>
      </c>
    </row>
    <row r="33" spans="1:5">
      <c r="A33" s="4" t="s">
        <v>111</v>
      </c>
      <c r="B33" s="5" t="n">
        <v>134614418</v>
      </c>
      <c r="C33" s="5" t="n">
        <v>130456923</v>
      </c>
      <c r="D33" s="5" t="n">
        <v>133837748</v>
      </c>
      <c r="E33" s="5" t="n">
        <v>126951454</v>
      </c>
    </row>
    <row r="34" spans="1:5">
      <c r="A34" s="4" t="s">
        <v>112</v>
      </c>
      <c r="B34" s="5" t="n">
        <v>134614418</v>
      </c>
      <c r="C34" s="5" t="n">
        <v>131240667</v>
      </c>
      <c r="D34" s="5" t="n">
        <v>134745192</v>
      </c>
      <c r="E34" s="5" t="n">
        <v>127753492</v>
      </c>
    </row>
    <row r="35" spans="1:5">
      <c r="A35" s="3" t="s">
        <v>113</v>
      </c>
    </row>
    <row r="36" spans="1:5">
      <c r="A36" s="4" t="s">
        <v>114</v>
      </c>
      <c r="B36" s="8" t="n">
        <v>0.44</v>
      </c>
      <c r="C36" s="8" t="n">
        <v>0.42</v>
      </c>
      <c r="D36" s="8" t="n">
        <v>0.86</v>
      </c>
      <c r="E36" s="8" t="n">
        <v>0.82</v>
      </c>
    </row>
    <row r="37" spans="1:5">
      <c r="A37" s="4" t="s">
        <v>115</v>
      </c>
    </row>
    <row r="38" spans="1:5">
      <c r="A38" s="3" t="s">
        <v>94</v>
      </c>
    </row>
    <row r="39" spans="1:5">
      <c r="A39" s="4" t="s">
        <v>103</v>
      </c>
      <c r="B39" s="7" t="n">
        <v>-12</v>
      </c>
      <c r="C39" s="7" t="n">
        <v>-223</v>
      </c>
      <c r="D39" s="7" t="n">
        <v>-306</v>
      </c>
      <c r="E39" s="7" t="n">
        <v>-741</v>
      </c>
    </row>
    <row r="40" spans="1:5">
      <c r="A40" s="4" t="s">
        <v>116</v>
      </c>
    </row>
    <row r="41" spans="1:5">
      <c r="A41" s="3" t="s">
        <v>81</v>
      </c>
    </row>
    <row r="42" spans="1:5">
      <c r="A42" s="4" t="s">
        <v>117</v>
      </c>
      <c r="B42" s="5" t="n">
        <v>169156</v>
      </c>
      <c r="C42" s="5" t="n">
        <v>174682</v>
      </c>
      <c r="D42" s="5" t="n">
        <v>347987</v>
      </c>
      <c r="E42" s="5" t="n">
        <v>360384</v>
      </c>
    </row>
    <row r="43" spans="1:5">
      <c r="A43" s="3" t="s">
        <v>86</v>
      </c>
    </row>
    <row r="44" spans="1:5">
      <c r="A44" s="4" t="s">
        <v>118</v>
      </c>
      <c r="B44" s="5" t="n">
        <v>75172</v>
      </c>
      <c r="C44" s="5" t="n">
        <v>77722</v>
      </c>
      <c r="D44" s="5" t="n">
        <v>150129</v>
      </c>
      <c r="E44" s="5" t="n">
        <v>156573</v>
      </c>
    </row>
    <row r="45" spans="1:5">
      <c r="A45" s="4" t="s">
        <v>119</v>
      </c>
    </row>
    <row r="46" spans="1:5">
      <c r="A46" s="3" t="s">
        <v>81</v>
      </c>
    </row>
    <row r="47" spans="1:5">
      <c r="A47" s="4" t="s">
        <v>117</v>
      </c>
      <c r="B47" s="5" t="n">
        <v>6171</v>
      </c>
      <c r="C47" s="5" t="n">
        <v>6214</v>
      </c>
      <c r="D47" s="5" t="n">
        <v>16329</v>
      </c>
      <c r="E47" s="5" t="n">
        <v>16260</v>
      </c>
    </row>
    <row r="48" spans="1:5">
      <c r="A48" s="3" t="s">
        <v>86</v>
      </c>
    </row>
    <row r="49" spans="1:5">
      <c r="A49" s="4" t="s">
        <v>118</v>
      </c>
      <c r="B49" s="5" t="n">
        <v>3892</v>
      </c>
      <c r="C49" s="5" t="n">
        <v>3299</v>
      </c>
      <c r="D49" s="5" t="n">
        <v>7157</v>
      </c>
      <c r="E49" s="5" t="n">
        <v>6341</v>
      </c>
    </row>
    <row r="50" spans="1:5">
      <c r="A50" s="4" t="s">
        <v>60</v>
      </c>
    </row>
    <row r="51" spans="1:5">
      <c r="A51" s="3" t="s">
        <v>94</v>
      </c>
    </row>
    <row r="52" spans="1:5">
      <c r="A52" s="4" t="s">
        <v>103</v>
      </c>
      <c r="B52" s="5" t="n">
        <v>-97</v>
      </c>
      <c r="C52" s="5" t="n">
        <v>-104</v>
      </c>
      <c r="D52" s="5" t="n">
        <v>-202</v>
      </c>
      <c r="E52" s="5" t="n">
        <v>-208</v>
      </c>
    </row>
    <row r="53" spans="1:5">
      <c r="A53" s="4" t="s">
        <v>24</v>
      </c>
    </row>
    <row r="54" spans="1:5">
      <c r="A54" s="3" t="s">
        <v>81</v>
      </c>
    </row>
    <row r="55" spans="1:5">
      <c r="A55" s="4" t="s">
        <v>82</v>
      </c>
      <c r="B55" s="5" t="n">
        <v>675</v>
      </c>
      <c r="C55" s="5" t="n">
        <v>2121</v>
      </c>
      <c r="D55" s="5" t="n">
        <v>1131</v>
      </c>
      <c r="E55" s="5" t="n">
        <v>3156</v>
      </c>
    </row>
    <row r="56" spans="1:5">
      <c r="A56" s="4" t="s">
        <v>83</v>
      </c>
      <c r="B56" s="5" t="n">
        <v>2288</v>
      </c>
      <c r="C56" s="5" t="n">
        <v>2253</v>
      </c>
      <c r="D56" s="5" t="n">
        <v>4902</v>
      </c>
      <c r="E56" s="5" t="n">
        <v>4663</v>
      </c>
    </row>
    <row r="57" spans="1:5">
      <c r="A57" s="4" t="s">
        <v>84</v>
      </c>
      <c r="B57" s="5" t="n">
        <v>718</v>
      </c>
      <c r="C57" s="5" t="n">
        <v>713</v>
      </c>
      <c r="D57" s="5" t="n">
        <v>1597</v>
      </c>
      <c r="E57" s="5" t="n">
        <v>1515</v>
      </c>
    </row>
    <row r="58" spans="1:5">
      <c r="A58" s="4" t="s">
        <v>85</v>
      </c>
      <c r="B58" s="5" t="n">
        <v>179008</v>
      </c>
      <c r="C58" s="5" t="n">
        <v>185983</v>
      </c>
      <c r="D58" s="5" t="n">
        <v>371946</v>
      </c>
      <c r="E58" s="5" t="n">
        <v>385978</v>
      </c>
    </row>
    <row r="59" spans="1:5">
      <c r="A59" s="3" t="s">
        <v>86</v>
      </c>
    </row>
    <row r="60" spans="1:5">
      <c r="A60" s="4" t="s">
        <v>87</v>
      </c>
      <c r="B60" s="5" t="n">
        <v>3827</v>
      </c>
      <c r="C60" s="5" t="n">
        <v>3560</v>
      </c>
      <c r="D60" s="5" t="n">
        <v>7910</v>
      </c>
      <c r="E60" s="5" t="n">
        <v>7298</v>
      </c>
    </row>
    <row r="61" spans="1:5">
      <c r="A61" s="4" t="s">
        <v>88</v>
      </c>
      <c r="B61" s="5" t="n">
        <v>9782</v>
      </c>
      <c r="C61" s="5" t="n">
        <v>6126</v>
      </c>
      <c r="D61" s="5" t="n">
        <v>16516</v>
      </c>
      <c r="E61" s="5" t="n">
        <v>11435</v>
      </c>
    </row>
    <row r="62" spans="1:5">
      <c r="A62" s="4" t="s">
        <v>89</v>
      </c>
      <c r="B62" s="5" t="n">
        <v>55943</v>
      </c>
      <c r="C62" s="5" t="n">
        <v>53703</v>
      </c>
      <c r="D62" s="5" t="n">
        <v>108266</v>
      </c>
      <c r="E62" s="5" t="n">
        <v>107419</v>
      </c>
    </row>
    <row r="63" spans="1:5">
      <c r="A63" s="4" t="s">
        <v>90</v>
      </c>
      <c r="B63" s="5" t="n">
        <v>2465</v>
      </c>
      <c r="C63" s="5" t="n">
        <v>2467</v>
      </c>
      <c r="D63" s="5" t="n">
        <v>4822</v>
      </c>
      <c r="E63" s="5" t="n">
        <v>4771</v>
      </c>
    </row>
    <row r="64" spans="1:5">
      <c r="A64" s="4" t="s">
        <v>91</v>
      </c>
      <c r="B64" s="5" t="n">
        <v>15317</v>
      </c>
      <c r="C64" s="5" t="n">
        <v>0</v>
      </c>
      <c r="D64" s="5" t="n">
        <v>15317</v>
      </c>
      <c r="E64" s="5" t="n">
        <v>0</v>
      </c>
    </row>
    <row r="65" spans="1:5">
      <c r="A65" s="4" t="s">
        <v>92</v>
      </c>
      <c r="B65" s="5" t="n">
        <v>166398</v>
      </c>
      <c r="C65" s="5" t="n">
        <v>146877</v>
      </c>
      <c r="D65" s="5" t="n">
        <v>310117</v>
      </c>
      <c r="E65" s="5" t="n">
        <v>293837</v>
      </c>
    </row>
    <row r="66" spans="1:5">
      <c r="A66" s="4" t="s">
        <v>93</v>
      </c>
      <c r="B66" s="5" t="n">
        <v>12610</v>
      </c>
      <c r="C66" s="5" t="n">
        <v>39106</v>
      </c>
      <c r="D66" s="5" t="n">
        <v>61829</v>
      </c>
      <c r="E66" s="5" t="n">
        <v>92141</v>
      </c>
    </row>
    <row r="67" spans="1:5">
      <c r="A67" s="3" t="s">
        <v>94</v>
      </c>
    </row>
    <row r="68" spans="1:5">
      <c r="A68" s="4" t="s">
        <v>95</v>
      </c>
      <c r="B68" s="5" t="n">
        <v>1232</v>
      </c>
      <c r="C68" s="5" t="n">
        <v>1475</v>
      </c>
      <c r="D68" s="5" t="n">
        <v>2464</v>
      </c>
      <c r="E68" s="5" t="n">
        <v>2754</v>
      </c>
    </row>
    <row r="69" spans="1:5">
      <c r="A69" s="4" t="s">
        <v>96</v>
      </c>
      <c r="B69" s="5" t="n">
        <v>-14573</v>
      </c>
      <c r="C69" s="5" t="n">
        <v>-20119</v>
      </c>
      <c r="D69" s="5" t="n">
        <v>-29290</v>
      </c>
      <c r="E69" s="5" t="n">
        <v>-42746</v>
      </c>
    </row>
    <row r="70" spans="1:5">
      <c r="A70" s="4" t="s">
        <v>97</v>
      </c>
      <c r="B70" s="5" t="n">
        <v>-1023</v>
      </c>
      <c r="C70" s="5" t="n">
        <v>-1352</v>
      </c>
      <c r="D70" s="5" t="n">
        <v>-2051</v>
      </c>
      <c r="E70" s="5" t="n">
        <v>-3894</v>
      </c>
    </row>
    <row r="71" spans="1:5">
      <c r="A71" s="4" t="s">
        <v>98</v>
      </c>
      <c r="B71" s="5" t="n">
        <v>-632</v>
      </c>
      <c r="C71" s="5" t="n">
        <v>0</v>
      </c>
      <c r="D71" s="5" t="n">
        <v>-632</v>
      </c>
      <c r="E71" s="5" t="n">
        <v>17409</v>
      </c>
    </row>
    <row r="72" spans="1:5">
      <c r="A72" s="4" t="s">
        <v>99</v>
      </c>
      <c r="B72" s="5" t="n">
        <v>-14996</v>
      </c>
      <c r="C72" s="5" t="n">
        <v>-19996</v>
      </c>
      <c r="D72" s="5" t="n">
        <v>-29509</v>
      </c>
      <c r="E72" s="5" t="n">
        <v>-26477</v>
      </c>
    </row>
    <row r="73" spans="1:5">
      <c r="A73" s="4" t="s">
        <v>100</v>
      </c>
      <c r="B73" s="5" t="n">
        <v>-2386</v>
      </c>
      <c r="C73" s="5" t="n">
        <v>19110</v>
      </c>
      <c r="D73" s="5" t="n">
        <v>32320</v>
      </c>
      <c r="E73" s="5" t="n">
        <v>65664</v>
      </c>
    </row>
    <row r="74" spans="1:5">
      <c r="A74" s="4" t="s">
        <v>101</v>
      </c>
      <c r="B74" s="5" t="n">
        <v>-267</v>
      </c>
      <c r="C74" s="5" t="n">
        <v>-345</v>
      </c>
      <c r="D74" s="5" t="n">
        <v>-524</v>
      </c>
      <c r="E74" s="5" t="n">
        <v>-690</v>
      </c>
    </row>
    <row r="75" spans="1:5">
      <c r="A75" s="4" t="s">
        <v>102</v>
      </c>
      <c r="B75" s="5" t="n">
        <v>-2653</v>
      </c>
      <c r="C75" s="5" t="n">
        <v>18765</v>
      </c>
      <c r="D75" s="5" t="n">
        <v>31796</v>
      </c>
      <c r="E75" s="5" t="n">
        <v>64974</v>
      </c>
    </row>
    <row r="76" spans="1:5">
      <c r="A76" s="4" t="s">
        <v>104</v>
      </c>
      <c r="B76" s="5" t="n">
        <v>-2750</v>
      </c>
      <c r="C76" s="5" t="n">
        <v>18661</v>
      </c>
      <c r="D76" s="5" t="n">
        <v>31594</v>
      </c>
      <c r="E76" s="5" t="n">
        <v>64766</v>
      </c>
    </row>
    <row r="77" spans="1:5">
      <c r="A77" s="4" t="s">
        <v>120</v>
      </c>
      <c r="B77" s="5" t="n">
        <v>-31</v>
      </c>
      <c r="C77" s="5" t="n">
        <v>-37</v>
      </c>
      <c r="D77" s="5" t="n">
        <v>-62</v>
      </c>
      <c r="E77" s="5" t="n">
        <v>-79</v>
      </c>
    </row>
    <row r="78" spans="1:5">
      <c r="A78" s="4" t="s">
        <v>121</v>
      </c>
      <c r="B78" s="5" t="n">
        <v>-2781</v>
      </c>
      <c r="C78" s="5" t="n">
        <v>18624</v>
      </c>
      <c r="D78" s="5" t="n">
        <v>31532</v>
      </c>
      <c r="E78" s="5" t="n">
        <v>64687</v>
      </c>
    </row>
    <row r="79" spans="1:5">
      <c r="A79" s="3" t="s">
        <v>105</v>
      </c>
    </row>
    <row r="80" spans="1:5">
      <c r="A80" s="4" t="s">
        <v>106</v>
      </c>
      <c r="B80" s="5" t="n">
        <v>155</v>
      </c>
      <c r="C80" s="5" t="n">
        <v>-23</v>
      </c>
      <c r="D80" s="5" t="n">
        <v>639</v>
      </c>
      <c r="E80" s="5" t="n">
        <v>-1433</v>
      </c>
    </row>
    <row r="81" spans="1:5">
      <c r="A81" s="4" t="s">
        <v>107</v>
      </c>
      <c r="B81" s="7" t="n">
        <v>-2626</v>
      </c>
      <c r="C81" s="7" t="n">
        <v>18601</v>
      </c>
      <c r="D81" s="7" t="n">
        <v>32171</v>
      </c>
      <c r="E81" s="7" t="n">
        <v>63254</v>
      </c>
    </row>
    <row r="82" spans="1:5">
      <c r="A82" s="3" t="s">
        <v>108</v>
      </c>
    </row>
    <row r="83" spans="1:5">
      <c r="A83" s="4" t="s">
        <v>109</v>
      </c>
      <c r="D83" s="8" t="n">
        <v>0.23</v>
      </c>
      <c r="E83" s="8" t="n">
        <v>0.5</v>
      </c>
    </row>
    <row r="84" spans="1:5">
      <c r="A84" s="3" t="s">
        <v>122</v>
      </c>
    </row>
    <row r="85" spans="1:5">
      <c r="A85" s="4" t="s">
        <v>123</v>
      </c>
      <c r="B85" s="8" t="n">
        <v>-0.02</v>
      </c>
      <c r="C85" s="8" t="n">
        <v>0.14</v>
      </c>
      <c r="D85" s="8" t="n">
        <v>0.23</v>
      </c>
      <c r="E85" s="8" t="n">
        <v>0.5</v>
      </c>
    </row>
    <row r="86" spans="1:5">
      <c r="A86" s="3" t="s">
        <v>113</v>
      </c>
    </row>
    <row r="87" spans="1:5">
      <c r="A87" s="4" t="s">
        <v>124</v>
      </c>
      <c r="B87" s="5" t="n">
        <v>135643549</v>
      </c>
      <c r="C87" s="5" t="n">
        <v>131760705</v>
      </c>
      <c r="D87" s="5" t="n">
        <v>134866879</v>
      </c>
      <c r="E87" s="5" t="n">
        <v>128258368</v>
      </c>
    </row>
    <row r="88" spans="1:5">
      <c r="A88" s="4" t="s">
        <v>125</v>
      </c>
      <c r="B88" s="5" t="n">
        <v>135643549</v>
      </c>
      <c r="C88" s="5" t="n">
        <v>132544449</v>
      </c>
      <c r="D88" s="5" t="n">
        <v>135774323</v>
      </c>
      <c r="E88" s="5" t="n">
        <v>129060406</v>
      </c>
    </row>
    <row r="89" spans="1:5">
      <c r="A89" s="4" t="s">
        <v>126</v>
      </c>
      <c r="B89" s="8" t="n">
        <v>0.44</v>
      </c>
      <c r="C89" s="8" t="n">
        <v>0.42</v>
      </c>
      <c r="D89" s="8" t="n">
        <v>0.86</v>
      </c>
      <c r="E89" s="8" t="n">
        <v>0.82</v>
      </c>
    </row>
    <row r="90" spans="1:5">
      <c r="A90" s="4" t="s">
        <v>127</v>
      </c>
    </row>
    <row r="91" spans="1:5">
      <c r="A91" s="3" t="s">
        <v>81</v>
      </c>
    </row>
    <row r="92" spans="1:5">
      <c r="A92" s="4" t="s">
        <v>117</v>
      </c>
      <c r="B92" s="7" t="n">
        <v>169156</v>
      </c>
      <c r="C92" s="7" t="n">
        <v>174682</v>
      </c>
      <c r="D92" s="7" t="n">
        <v>347987</v>
      </c>
      <c r="E92" s="7" t="n">
        <v>360384</v>
      </c>
    </row>
    <row r="93" spans="1:5">
      <c r="A93" s="3" t="s">
        <v>86</v>
      </c>
    </row>
    <row r="94" spans="1:5">
      <c r="A94" s="4" t="s">
        <v>118</v>
      </c>
      <c r="B94" s="5" t="n">
        <v>75172</v>
      </c>
      <c r="C94" s="5" t="n">
        <v>77722</v>
      </c>
      <c r="D94" s="5" t="n">
        <v>150129</v>
      </c>
      <c r="E94" s="5" t="n">
        <v>156573</v>
      </c>
    </row>
    <row r="95" spans="1:5">
      <c r="A95" s="4" t="s">
        <v>128</v>
      </c>
    </row>
    <row r="96" spans="1:5">
      <c r="A96" s="3" t="s">
        <v>81</v>
      </c>
    </row>
    <row r="97" spans="1:5">
      <c r="A97" s="4" t="s">
        <v>117</v>
      </c>
      <c r="B97" s="5" t="n">
        <v>6171</v>
      </c>
      <c r="C97" s="5" t="n">
        <v>6214</v>
      </c>
      <c r="D97" s="5" t="n">
        <v>16329</v>
      </c>
      <c r="E97" s="5" t="n">
        <v>16260</v>
      </c>
    </row>
    <row r="98" spans="1:5">
      <c r="A98" s="3" t="s">
        <v>86</v>
      </c>
    </row>
    <row r="99" spans="1:5">
      <c r="A99" s="4" t="s">
        <v>118</v>
      </c>
      <c r="B99" s="5" t="n">
        <v>3892</v>
      </c>
      <c r="C99" s="5" t="n">
        <v>3299</v>
      </c>
      <c r="D99" s="5" t="n">
        <v>7157</v>
      </c>
      <c r="E99" s="5" t="n">
        <v>6341</v>
      </c>
    </row>
    <row r="100" spans="1:5">
      <c r="A100" s="4" t="s">
        <v>69</v>
      </c>
    </row>
    <row r="101" spans="1:5">
      <c r="A101" s="3" t="s">
        <v>94</v>
      </c>
    </row>
    <row r="102" spans="1:5">
      <c r="A102" s="4" t="s">
        <v>103</v>
      </c>
      <c r="B102" s="7" t="n">
        <v>-97</v>
      </c>
      <c r="C102" s="7" t="n">
        <v>-104</v>
      </c>
      <c r="D102" s="7" t="n">
        <v>-202</v>
      </c>
      <c r="E102" s="7" t="n">
        <v>-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9</v>
      </c>
      <c r="D1" s="2" t="s">
        <v>1</v>
      </c>
    </row>
    <row r="2" spans="1:5">
      <c r="B2" s="2" t="s">
        <v>2</v>
      </c>
      <c r="C2" s="2" t="s">
        <v>80</v>
      </c>
      <c r="D2" s="2" t="s">
        <v>2</v>
      </c>
      <c r="E2" s="2" t="s">
        <v>80</v>
      </c>
    </row>
    <row r="3" spans="1:5">
      <c r="A3" s="3" t="s">
        <v>380</v>
      </c>
    </row>
    <row r="4" spans="1:5">
      <c r="A4" s="4" t="s">
        <v>370</v>
      </c>
      <c r="B4" s="7" t="n">
        <v>-2653</v>
      </c>
      <c r="C4" s="7" t="n">
        <v>18765</v>
      </c>
      <c r="D4" s="7" t="n">
        <v>31796</v>
      </c>
      <c r="E4" s="7" t="n">
        <v>64974</v>
      </c>
    </row>
    <row r="5" spans="1:5">
      <c r="A5" s="4" t="s">
        <v>381</v>
      </c>
      <c r="B5" s="5" t="n">
        <v>-109</v>
      </c>
      <c r="C5" s="5" t="n">
        <v>-327</v>
      </c>
      <c r="D5" s="5" t="n">
        <v>-508</v>
      </c>
      <c r="E5" s="5" t="n">
        <v>-949</v>
      </c>
    </row>
    <row r="6" spans="1:5">
      <c r="A6" s="4" t="s">
        <v>372</v>
      </c>
      <c r="B6" s="5" t="n">
        <v>-389</v>
      </c>
      <c r="C6" s="5" t="n">
        <v>-329</v>
      </c>
      <c r="D6" s="5" t="n">
        <v>-857</v>
      </c>
      <c r="E6" s="5" t="n">
        <v>-722</v>
      </c>
    </row>
    <row r="7" spans="1:5">
      <c r="A7" s="4" t="s">
        <v>121</v>
      </c>
      <c r="B7" s="5" t="n">
        <v>-3151</v>
      </c>
      <c r="C7" s="5" t="n">
        <v>18109</v>
      </c>
      <c r="D7" s="5" t="n">
        <v>30431</v>
      </c>
      <c r="E7" s="5" t="n">
        <v>63303</v>
      </c>
    </row>
    <row r="8" spans="1:5">
      <c r="A8" s="4" t="s">
        <v>24</v>
      </c>
    </row>
    <row r="9" spans="1:5">
      <c r="A9" s="3" t="s">
        <v>380</v>
      </c>
    </row>
    <row r="10" spans="1:5">
      <c r="A10" s="4" t="s">
        <v>370</v>
      </c>
      <c r="B10" s="5" t="n">
        <v>-2653</v>
      </c>
      <c r="C10" s="5" t="n">
        <v>18765</v>
      </c>
      <c r="D10" s="5" t="n">
        <v>31796</v>
      </c>
      <c r="E10" s="5" t="n">
        <v>64974</v>
      </c>
    </row>
    <row r="11" spans="1:5">
      <c r="A11" s="4" t="s">
        <v>120</v>
      </c>
      <c r="B11" s="5" t="n">
        <v>-31</v>
      </c>
      <c r="C11" s="5" t="n">
        <v>-37</v>
      </c>
      <c r="D11" s="5" t="n">
        <v>-62</v>
      </c>
      <c r="E11" s="5" t="n">
        <v>-79</v>
      </c>
    </row>
    <row r="12" spans="1:5">
      <c r="A12" s="4" t="s">
        <v>372</v>
      </c>
      <c r="B12" s="5" t="n">
        <v>-389</v>
      </c>
      <c r="C12" s="5" t="n">
        <v>-329</v>
      </c>
      <c r="D12" s="5" t="n">
        <v>-857</v>
      </c>
      <c r="E12" s="5" t="n">
        <v>-722</v>
      </c>
    </row>
    <row r="13" spans="1:5">
      <c r="A13" s="4" t="s">
        <v>121</v>
      </c>
      <c r="B13" s="7" t="n">
        <v>-3170</v>
      </c>
      <c r="C13" s="7" t="n">
        <v>18295</v>
      </c>
      <c r="D13" s="7" t="n">
        <v>30675</v>
      </c>
      <c r="E13" s="7" t="n">
        <v>63965</v>
      </c>
    </row>
    <row r="14" spans="1:5">
      <c r="A14" s="3" t="s">
        <v>373</v>
      </c>
    </row>
    <row r="15" spans="1:5">
      <c r="A15" s="4" t="s">
        <v>382</v>
      </c>
      <c r="B15" s="5" t="n">
        <v>135643549</v>
      </c>
      <c r="C15" s="5" t="n">
        <v>131760705</v>
      </c>
      <c r="D15" s="5" t="n">
        <v>134866879</v>
      </c>
      <c r="E15" s="5" t="n">
        <v>128258368</v>
      </c>
    </row>
    <row r="16" spans="1:5">
      <c r="A16" s="4" t="s">
        <v>383</v>
      </c>
      <c r="B16" s="5" t="n">
        <v>135643549</v>
      </c>
      <c r="C16" s="5" t="n">
        <v>132544449</v>
      </c>
      <c r="D16" s="5" t="n">
        <v>135774323</v>
      </c>
      <c r="E16" s="5" t="n">
        <v>129060406</v>
      </c>
    </row>
    <row r="17" spans="1:5">
      <c r="A17" s="3" t="s">
        <v>384</v>
      </c>
    </row>
    <row r="18" spans="1:5">
      <c r="A18" s="4" t="s">
        <v>385</v>
      </c>
      <c r="B18" s="8" t="n">
        <v>-0.02</v>
      </c>
      <c r="C18" s="8" t="n">
        <v>0.14</v>
      </c>
      <c r="D18" s="8" t="n">
        <v>0.23</v>
      </c>
      <c r="E18" s="8" t="n">
        <v>0.5</v>
      </c>
    </row>
    <row r="19" spans="1:5">
      <c r="A19" s="4" t="s">
        <v>386</v>
      </c>
    </row>
    <row r="20" spans="1:5">
      <c r="A20" s="3" t="s">
        <v>380</v>
      </c>
    </row>
    <row r="21" spans="1:5">
      <c r="A21" s="4" t="s">
        <v>381</v>
      </c>
      <c r="B21" s="7" t="n">
        <v>-97</v>
      </c>
      <c r="C21" s="7" t="n">
        <v>-104</v>
      </c>
      <c r="D21" s="7" t="n">
        <v>-202</v>
      </c>
      <c r="E21" s="7" t="n">
        <v>-208</v>
      </c>
    </row>
    <row r="22" spans="1:5">
      <c r="A22" s="4" t="s">
        <v>367</v>
      </c>
    </row>
    <row r="23" spans="1:5">
      <c r="A23" s="3" t="s">
        <v>373</v>
      </c>
    </row>
    <row r="24" spans="1:5">
      <c r="A24" s="4" t="s">
        <v>387</v>
      </c>
      <c r="B24" s="5" t="n">
        <v>0</v>
      </c>
      <c r="C24" s="5" t="n">
        <v>783744</v>
      </c>
      <c r="D24" s="5" t="n">
        <v>907444</v>
      </c>
      <c r="E24" s="5" t="n">
        <v>802038</v>
      </c>
    </row>
    <row r="25" spans="1:5">
      <c r="A25" s="4" t="s">
        <v>388</v>
      </c>
    </row>
    <row r="26" spans="1:5">
      <c r="A26" s="3" t="s">
        <v>373</v>
      </c>
    </row>
    <row r="27" spans="1:5">
      <c r="A27" s="4" t="s">
        <v>387</v>
      </c>
      <c r="B27" s="5" t="n">
        <v>0</v>
      </c>
      <c r="C27" s="5" t="n">
        <v>783744</v>
      </c>
      <c r="D27" s="5" t="n">
        <v>907444</v>
      </c>
      <c r="E27" s="5" t="n">
        <v>8020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89</v>
      </c>
      <c r="B1" s="2" t="s">
        <v>1</v>
      </c>
    </row>
    <row r="2" spans="1:3">
      <c r="B2" s="2" t="s">
        <v>390</v>
      </c>
      <c r="C2" s="2" t="s">
        <v>391</v>
      </c>
    </row>
    <row r="3" spans="1:3">
      <c r="A3" s="3" t="s">
        <v>392</v>
      </c>
    </row>
    <row r="4" spans="1:3">
      <c r="A4" s="4" t="s">
        <v>393</v>
      </c>
      <c r="B4" s="5" t="n">
        <v>5</v>
      </c>
    </row>
    <row r="5" spans="1:3">
      <c r="A5" s="4" t="s">
        <v>394</v>
      </c>
      <c r="B5" s="9" t="n">
        <v>23.1</v>
      </c>
    </row>
    <row r="6" spans="1:3">
      <c r="A6" s="4" t="s">
        <v>395</v>
      </c>
      <c r="B6" s="7" t="n">
        <v>17</v>
      </c>
    </row>
    <row r="7" spans="1:3">
      <c r="A7" s="4" t="s">
        <v>396</v>
      </c>
      <c r="B7" s="5" t="n">
        <v>160</v>
      </c>
    </row>
    <row r="8" spans="1:3">
      <c r="A8" s="4" t="s">
        <v>323</v>
      </c>
      <c r="B8" s="5" t="n">
        <v>99000</v>
      </c>
    </row>
    <row r="9" spans="1:3">
      <c r="A9" s="4" t="s">
        <v>116</v>
      </c>
    </row>
    <row r="10" spans="1:3">
      <c r="A10" s="3" t="s">
        <v>392</v>
      </c>
    </row>
    <row r="11" spans="1:3">
      <c r="A11" s="4" t="s">
        <v>394</v>
      </c>
      <c r="B11" s="9" t="n">
        <v>158.5</v>
      </c>
    </row>
    <row r="12" spans="1:3">
      <c r="A12" s="4" t="s">
        <v>395</v>
      </c>
      <c r="B12" s="7" t="n">
        <v>158</v>
      </c>
    </row>
    <row r="13" spans="1:3">
      <c r="A13" s="4" t="s">
        <v>323</v>
      </c>
      <c r="B13" s="5" t="n">
        <v>982</v>
      </c>
    </row>
    <row r="14" spans="1:3">
      <c r="A14" s="4" t="s">
        <v>397</v>
      </c>
    </row>
    <row r="15" spans="1:3">
      <c r="A15" s="3" t="s">
        <v>392</v>
      </c>
    </row>
    <row r="16" spans="1:3">
      <c r="A16" s="4" t="s">
        <v>394</v>
      </c>
      <c r="C16" s="7" t="n">
        <v>66</v>
      </c>
    </row>
    <row r="17" spans="1:3">
      <c r="A17" s="4" t="s">
        <v>396</v>
      </c>
      <c r="C17" s="5" t="n">
        <v>3</v>
      </c>
    </row>
    <row r="18" spans="1:3">
      <c r="A18" s="4" t="s">
        <v>323</v>
      </c>
      <c r="C18" s="5" t="n">
        <v>1593</v>
      </c>
    </row>
    <row r="19" spans="1:3">
      <c r="A19" s="4" t="s">
        <v>398</v>
      </c>
      <c r="C19" s="7" t="n">
        <v>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17"/>
  </cols>
  <sheetData>
    <row r="1" spans="1:2">
      <c r="A1" s="1" t="s">
        <v>399</v>
      </c>
      <c r="B1" s="2" t="s">
        <v>400</v>
      </c>
    </row>
    <row r="2" spans="1:2">
      <c r="A2" s="3" t="s">
        <v>392</v>
      </c>
    </row>
    <row r="3" spans="1:2">
      <c r="A3" s="4" t="s">
        <v>401</v>
      </c>
      <c r="B3" s="5" t="n">
        <v>99000</v>
      </c>
    </row>
    <row r="4" spans="1:2">
      <c r="A4" s="4" t="s">
        <v>116</v>
      </c>
    </row>
    <row r="5" spans="1:2">
      <c r="A5" s="3" t="s">
        <v>392</v>
      </c>
    </row>
    <row r="6" spans="1:2">
      <c r="A6" s="4" t="s">
        <v>401</v>
      </c>
      <c r="B6" s="5" t="n">
        <v>982</v>
      </c>
    </row>
    <row r="7" spans="1:2">
      <c r="A7" s="4" t="s">
        <v>402</v>
      </c>
    </row>
    <row r="8" spans="1:2">
      <c r="A8" s="3" t="s">
        <v>392</v>
      </c>
    </row>
    <row r="9" spans="1:2">
      <c r="A9" s="4" t="s">
        <v>401</v>
      </c>
      <c r="B9" s="5" t="n">
        <v>598</v>
      </c>
    </row>
    <row r="10" spans="1:2">
      <c r="A10" s="4" t="s">
        <v>403</v>
      </c>
    </row>
    <row r="11" spans="1:2">
      <c r="A11" s="3" t="s">
        <v>392</v>
      </c>
    </row>
    <row r="12" spans="1:2">
      <c r="A12" s="4" t="s">
        <v>401</v>
      </c>
      <c r="B12" s="5" t="n">
        <v>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s>
  <sheetData>
    <row r="1" spans="1:7">
      <c r="A1" s="1" t="s">
        <v>404</v>
      </c>
      <c r="B1" s="2" t="s">
        <v>79</v>
      </c>
      <c r="E1" s="2" t="s">
        <v>1</v>
      </c>
    </row>
    <row r="2" spans="1:7">
      <c r="B2" s="2" t="s">
        <v>405</v>
      </c>
      <c r="C2" s="2" t="s">
        <v>406</v>
      </c>
      <c r="D2" s="2" t="s">
        <v>407</v>
      </c>
      <c r="E2" s="2" t="s">
        <v>405</v>
      </c>
      <c r="F2" s="2" t="s">
        <v>391</v>
      </c>
      <c r="G2" s="2" t="s">
        <v>408</v>
      </c>
    </row>
    <row r="3" spans="1:7">
      <c r="A3" s="3" t="s">
        <v>409</v>
      </c>
    </row>
    <row r="4" spans="1:7">
      <c r="A4" s="4" t="s">
        <v>173</v>
      </c>
      <c r="E4" s="7" t="n">
        <v>24462</v>
      </c>
      <c r="F4" s="7" t="n">
        <v>72640</v>
      </c>
    </row>
    <row r="5" spans="1:7">
      <c r="A5" s="4" t="s">
        <v>98</v>
      </c>
      <c r="B5" s="7" t="n">
        <v>-632</v>
      </c>
      <c r="D5" s="7" t="n">
        <v>0</v>
      </c>
      <c r="E5" s="5" t="n">
        <v>-632</v>
      </c>
      <c r="F5" s="5" t="n">
        <v>17409</v>
      </c>
    </row>
    <row r="6" spans="1:7">
      <c r="A6" s="4" t="s">
        <v>91</v>
      </c>
      <c r="B6" s="5" t="n">
        <v>15317</v>
      </c>
      <c r="D6" s="7" t="n">
        <v>0</v>
      </c>
      <c r="E6" s="5" t="n">
        <v>15317</v>
      </c>
      <c r="F6" s="5" t="n">
        <v>0</v>
      </c>
    </row>
    <row r="7" spans="1:7">
      <c r="A7" s="4" t="s">
        <v>410</v>
      </c>
    </row>
    <row r="8" spans="1:7">
      <c r="A8" s="3" t="s">
        <v>409</v>
      </c>
    </row>
    <row r="9" spans="1:7">
      <c r="A9" s="4" t="s">
        <v>411</v>
      </c>
      <c r="B9" s="7" t="n">
        <v>25000</v>
      </c>
      <c r="E9" s="5" t="n">
        <v>25000</v>
      </c>
      <c r="G9" s="7" t="n">
        <v>73800</v>
      </c>
    </row>
    <row r="10" spans="1:7">
      <c r="A10" s="4" t="s">
        <v>173</v>
      </c>
      <c r="E10" s="5" t="n">
        <v>24500</v>
      </c>
      <c r="F10" s="5" t="n">
        <v>72600</v>
      </c>
    </row>
    <row r="11" spans="1:7">
      <c r="A11" s="4" t="s">
        <v>98</v>
      </c>
      <c r="C11" s="7" t="n">
        <v>-600</v>
      </c>
      <c r="F11" s="7" t="n">
        <v>17400</v>
      </c>
    </row>
    <row r="12" spans="1:7">
      <c r="A12" s="4" t="s">
        <v>91</v>
      </c>
      <c r="E12" s="7" t="n">
        <v>4900</v>
      </c>
    </row>
    <row r="13" spans="1:7">
      <c r="A13" s="4" t="s">
        <v>412</v>
      </c>
      <c r="F13" s="5" t="n">
        <v>2</v>
      </c>
    </row>
    <row r="14" spans="1:7">
      <c r="A14" s="4" t="s">
        <v>413</v>
      </c>
      <c r="F14" s="5" t="n">
        <v>132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14</v>
      </c>
      <c r="B1" s="2" t="s">
        <v>400</v>
      </c>
    </row>
    <row r="2" spans="1:2">
      <c r="A2" s="3" t="s">
        <v>409</v>
      </c>
    </row>
    <row r="3" spans="1:2">
      <c r="A3" s="4" t="s">
        <v>415</v>
      </c>
      <c r="B3" s="5" t="n">
        <v>99000</v>
      </c>
    </row>
    <row r="4" spans="1:2">
      <c r="A4" s="4" t="s">
        <v>416</v>
      </c>
    </row>
    <row r="5" spans="1:2">
      <c r="A5" s="3" t="s">
        <v>409</v>
      </c>
    </row>
    <row r="6" spans="1:2">
      <c r="A6" s="4" t="s">
        <v>415</v>
      </c>
      <c r="B6" s="5" t="n">
        <v>6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8</v>
      </c>
    </row>
    <row r="2" spans="1:3">
      <c r="A2" s="3" t="s">
        <v>226</v>
      </c>
    </row>
    <row r="3" spans="1:3">
      <c r="A3" s="4" t="s">
        <v>57</v>
      </c>
      <c r="B3" s="7" t="n">
        <v>5888343</v>
      </c>
      <c r="C3" s="7" t="n">
        <v>5538161</v>
      </c>
    </row>
    <row r="4" spans="1:3">
      <c r="A4" s="4" t="s">
        <v>116</v>
      </c>
    </row>
    <row r="5" spans="1:3">
      <c r="A5" s="3" t="s">
        <v>226</v>
      </c>
    </row>
    <row r="6" spans="1:3">
      <c r="A6" s="4" t="s">
        <v>418</v>
      </c>
      <c r="B6" s="5" t="n">
        <v>605399</v>
      </c>
      <c r="C6" s="5" t="n">
        <v>568266</v>
      </c>
    </row>
    <row r="7" spans="1:3">
      <c r="A7" s="4" t="s">
        <v>419</v>
      </c>
      <c r="B7" s="5" t="n">
        <v>5199146</v>
      </c>
      <c r="C7" s="5" t="n">
        <v>5065137</v>
      </c>
    </row>
    <row r="8" spans="1:3">
      <c r="A8" s="4" t="s">
        <v>420</v>
      </c>
      <c r="B8" s="5" t="n">
        <v>313716</v>
      </c>
      <c r="C8" s="5" t="n">
        <v>303240</v>
      </c>
    </row>
    <row r="9" spans="1:3">
      <c r="A9" s="4" t="s">
        <v>421</v>
      </c>
      <c r="B9" s="5" t="n">
        <v>645730</v>
      </c>
      <c r="C9" s="5" t="n">
        <v>349498</v>
      </c>
    </row>
    <row r="10" spans="1:3">
      <c r="A10" s="4" t="s">
        <v>422</v>
      </c>
      <c r="B10" s="5" t="n">
        <v>6763991</v>
      </c>
      <c r="C10" s="5" t="n">
        <v>6286141</v>
      </c>
    </row>
    <row r="11" spans="1:3">
      <c r="A11" s="4" t="s">
        <v>423</v>
      </c>
      <c r="B11" s="5" t="n">
        <v>-958588</v>
      </c>
      <c r="C11" s="5" t="n">
        <v>-859127</v>
      </c>
    </row>
    <row r="12" spans="1:3">
      <c r="A12" s="4" t="s">
        <v>57</v>
      </c>
      <c r="B12" s="7" t="n">
        <v>5805403</v>
      </c>
      <c r="C12" s="7" t="n">
        <v>54270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24</v>
      </c>
      <c r="B1" s="2" t="s">
        <v>405</v>
      </c>
      <c r="C1" s="2" t="s">
        <v>425</v>
      </c>
    </row>
    <row r="2" spans="1:3">
      <c r="A2" s="3" t="s">
        <v>226</v>
      </c>
    </row>
    <row r="3" spans="1:3">
      <c r="A3" s="4" t="s">
        <v>426</v>
      </c>
      <c r="B3" s="9" t="n">
        <v>45.5</v>
      </c>
      <c r="C3" s="9" t="n">
        <v>38.5</v>
      </c>
    </row>
    <row r="4" spans="1:3">
      <c r="A4" s="4" t="s">
        <v>427</v>
      </c>
    </row>
    <row r="5" spans="1:3">
      <c r="A5" s="3" t="s">
        <v>226</v>
      </c>
    </row>
    <row r="6" spans="1:3">
      <c r="A6" s="4" t="s">
        <v>426</v>
      </c>
      <c r="B6" s="9" t="n">
        <v>71.8</v>
      </c>
      <c r="C6" s="9" t="n">
        <v>61.2</v>
      </c>
    </row>
    <row r="7" spans="1:3">
      <c r="A7" s="4" t="s">
        <v>116</v>
      </c>
    </row>
    <row r="8" spans="1:3">
      <c r="A8" s="3" t="s">
        <v>226</v>
      </c>
    </row>
    <row r="9" spans="1:3">
      <c r="A9" s="4" t="s">
        <v>428</v>
      </c>
      <c r="C9"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29</v>
      </c>
      <c r="B1" s="2" t="s">
        <v>1</v>
      </c>
    </row>
    <row r="2" spans="1:3">
      <c r="B2" s="2" t="s">
        <v>430</v>
      </c>
      <c r="C2" s="2" t="s">
        <v>431</v>
      </c>
    </row>
    <row r="3" spans="1:3">
      <c r="A3" s="3" t="s">
        <v>226</v>
      </c>
    </row>
    <row r="4" spans="1:3">
      <c r="A4" s="4" t="s">
        <v>57</v>
      </c>
      <c r="B4" s="7" t="n">
        <v>5888343</v>
      </c>
      <c r="C4" s="7" t="n">
        <v>5538161</v>
      </c>
    </row>
    <row r="5" spans="1:3">
      <c r="A5" s="4" t="s">
        <v>119</v>
      </c>
    </row>
    <row r="6" spans="1:3">
      <c r="A6" s="3" t="s">
        <v>226</v>
      </c>
    </row>
    <row r="7" spans="1:3">
      <c r="A7" s="4" t="s">
        <v>432</v>
      </c>
      <c r="B7" s="5" t="n">
        <v>163800</v>
      </c>
      <c r="C7" s="5" t="n">
        <v>162929</v>
      </c>
    </row>
    <row r="8" spans="1:3">
      <c r="A8" s="4" t="s">
        <v>433</v>
      </c>
      <c r="B8" s="5" t="n">
        <v>-80860</v>
      </c>
      <c r="C8" s="5" t="n">
        <v>-77132</v>
      </c>
    </row>
    <row r="9" spans="1:3">
      <c r="A9" s="4" t="s">
        <v>57</v>
      </c>
      <c r="B9" s="7" t="n">
        <v>82940</v>
      </c>
      <c r="C9" s="5" t="n">
        <v>85797</v>
      </c>
    </row>
    <row r="10" spans="1:3">
      <c r="A10" s="4" t="s">
        <v>434</v>
      </c>
    </row>
    <row r="11" spans="1:3">
      <c r="A11" s="3" t="s">
        <v>226</v>
      </c>
    </row>
    <row r="12" spans="1:3">
      <c r="A12" s="4" t="s">
        <v>435</v>
      </c>
      <c r="B12" s="4" t="s">
        <v>436</v>
      </c>
    </row>
    <row r="13" spans="1:3">
      <c r="A13" s="4" t="s">
        <v>437</v>
      </c>
      <c r="B13" s="4" t="s">
        <v>438</v>
      </c>
    </row>
    <row r="14" spans="1:3">
      <c r="A14" s="4" t="s">
        <v>432</v>
      </c>
      <c r="B14" s="7" t="n">
        <v>7228</v>
      </c>
      <c r="C14" s="5" t="n">
        <v>7215</v>
      </c>
    </row>
    <row r="15" spans="1:3">
      <c r="A15" s="4" t="s">
        <v>439</v>
      </c>
    </row>
    <row r="16" spans="1:3">
      <c r="A16" s="3" t="s">
        <v>226</v>
      </c>
    </row>
    <row r="17" spans="1:3">
      <c r="A17" s="4" t="s">
        <v>440</v>
      </c>
      <c r="B17" s="5" t="n">
        <v>3</v>
      </c>
    </row>
    <row r="18" spans="1:3">
      <c r="A18" s="4" t="s">
        <v>441</v>
      </c>
    </row>
    <row r="19" spans="1:3">
      <c r="A19" s="3" t="s">
        <v>226</v>
      </c>
    </row>
    <row r="20" spans="1:3">
      <c r="A20" s="4" t="s">
        <v>435</v>
      </c>
      <c r="B20" s="4" t="s">
        <v>436</v>
      </c>
    </row>
    <row r="21" spans="1:3">
      <c r="A21" s="4" t="s">
        <v>437</v>
      </c>
      <c r="B21" s="4" t="s">
        <v>438</v>
      </c>
    </row>
    <row r="22" spans="1:3">
      <c r="A22" s="4" t="s">
        <v>432</v>
      </c>
      <c r="B22" s="7" t="n">
        <v>45490</v>
      </c>
      <c r="C22" s="5" t="n">
        <v>45310</v>
      </c>
    </row>
    <row r="23" spans="1:3">
      <c r="A23" s="4" t="s">
        <v>442</v>
      </c>
    </row>
    <row r="24" spans="1:3">
      <c r="A24" s="3" t="s">
        <v>226</v>
      </c>
    </row>
    <row r="25" spans="1:3">
      <c r="A25" s="4" t="s">
        <v>440</v>
      </c>
      <c r="B25" s="5" t="n">
        <v>2</v>
      </c>
    </row>
    <row r="26" spans="1:3">
      <c r="A26" s="4" t="s">
        <v>443</v>
      </c>
    </row>
    <row r="27" spans="1:3">
      <c r="A27" s="3" t="s">
        <v>226</v>
      </c>
    </row>
    <row r="28" spans="1:3">
      <c r="A28" s="4" t="s">
        <v>435</v>
      </c>
      <c r="B28" s="4" t="s">
        <v>444</v>
      </c>
    </row>
    <row r="29" spans="1:3">
      <c r="A29" s="4" t="s">
        <v>432</v>
      </c>
      <c r="B29" s="7" t="n">
        <v>28852</v>
      </c>
      <c r="C29" s="5" t="n">
        <v>28627</v>
      </c>
    </row>
    <row r="30" spans="1:3">
      <c r="A30" s="4" t="s">
        <v>445</v>
      </c>
    </row>
    <row r="31" spans="1:3">
      <c r="A31" s="3" t="s">
        <v>226</v>
      </c>
    </row>
    <row r="32" spans="1:3">
      <c r="A32" s="4" t="s">
        <v>440</v>
      </c>
      <c r="B32" s="5" t="n">
        <v>2</v>
      </c>
    </row>
    <row r="33" spans="1:3">
      <c r="A33" s="4" t="s">
        <v>446</v>
      </c>
    </row>
    <row r="34" spans="1:3">
      <c r="A34" s="3" t="s">
        <v>226</v>
      </c>
    </row>
    <row r="35" spans="1:3">
      <c r="A35" s="4" t="s">
        <v>435</v>
      </c>
      <c r="B35" s="4" t="s">
        <v>447</v>
      </c>
    </row>
    <row r="36" spans="1:3">
      <c r="A36" s="4" t="s">
        <v>437</v>
      </c>
      <c r="B36" s="4" t="s">
        <v>448</v>
      </c>
    </row>
    <row r="37" spans="1:3">
      <c r="A37" s="4" t="s">
        <v>432</v>
      </c>
      <c r="B37" s="7" t="n">
        <v>38118</v>
      </c>
      <c r="C37" s="5" t="n">
        <v>37960</v>
      </c>
    </row>
    <row r="38" spans="1:3">
      <c r="A38" s="4" t="s">
        <v>449</v>
      </c>
    </row>
    <row r="39" spans="1:3">
      <c r="A39" s="3" t="s">
        <v>226</v>
      </c>
    </row>
    <row r="40" spans="1:3">
      <c r="A40" s="4" t="s">
        <v>435</v>
      </c>
      <c r="B40" s="4" t="s">
        <v>450</v>
      </c>
    </row>
    <row r="41" spans="1:3">
      <c r="A41" s="4" t="s">
        <v>437</v>
      </c>
      <c r="B41" s="4" t="s">
        <v>451</v>
      </c>
    </row>
    <row r="42" spans="1:3">
      <c r="A42" s="4" t="s">
        <v>432</v>
      </c>
      <c r="B42" s="7" t="n">
        <v>44112</v>
      </c>
      <c r="C42" s="7" t="n">
        <v>43817</v>
      </c>
    </row>
    <row r="43" spans="1:3">
      <c r="A43" s="4" t="s">
        <v>452</v>
      </c>
    </row>
    <row r="44" spans="1:3">
      <c r="A44" s="3" t="s">
        <v>226</v>
      </c>
    </row>
    <row r="45" spans="1:3">
      <c r="A45" s="4" t="s">
        <v>437</v>
      </c>
      <c r="B45" s="4" t="s">
        <v>453</v>
      </c>
    </row>
    <row r="46" spans="1:3">
      <c r="A46" s="4" t="s">
        <v>454</v>
      </c>
    </row>
    <row r="47" spans="1:3">
      <c r="A47" s="3" t="s">
        <v>226</v>
      </c>
    </row>
    <row r="48" spans="1:3">
      <c r="A48" s="4" t="s">
        <v>437</v>
      </c>
      <c r="B48"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8</v>
      </c>
    </row>
    <row r="2" spans="1:3">
      <c r="A2" s="3" t="s">
        <v>457</v>
      </c>
    </row>
    <row r="3" spans="1:3">
      <c r="A3" s="4" t="s">
        <v>37</v>
      </c>
      <c r="B3" s="7" t="n">
        <v>680556</v>
      </c>
      <c r="C3" s="7" t="n">
        <v>688195</v>
      </c>
    </row>
    <row r="4" spans="1:3">
      <c r="A4" s="4" t="s">
        <v>458</v>
      </c>
      <c r="B4" s="5" t="n">
        <v>347417</v>
      </c>
      <c r="C4" s="5" t="n">
        <v>149065</v>
      </c>
    </row>
    <row r="5" spans="1:3">
      <c r="A5" s="4" t="s">
        <v>459</v>
      </c>
      <c r="B5" s="5" t="n">
        <v>1189775</v>
      </c>
      <c r="C5" s="5" t="n">
        <v>1188737</v>
      </c>
    </row>
    <row r="6" spans="1:3">
      <c r="A6" s="4" t="s">
        <v>40</v>
      </c>
      <c r="B6" s="5" t="n">
        <v>142286</v>
      </c>
      <c r="C6" s="5" t="n">
        <v>99300</v>
      </c>
    </row>
    <row r="7" spans="1:3">
      <c r="A7" s="4" t="s">
        <v>460</v>
      </c>
      <c r="B7" s="5" t="n">
        <v>2360034</v>
      </c>
      <c r="C7" s="5" t="n">
        <v>2125297</v>
      </c>
    </row>
    <row r="8" spans="1:3">
      <c r="A8" s="4" t="s">
        <v>362</v>
      </c>
    </row>
    <row r="9" spans="1:3">
      <c r="A9" s="3" t="s">
        <v>457</v>
      </c>
    </row>
    <row r="10" spans="1:3">
      <c r="A10" s="4" t="s">
        <v>37</v>
      </c>
      <c r="B10" s="5" t="n">
        <v>27400</v>
      </c>
    </row>
    <row r="11" spans="1:3">
      <c r="A11" s="4" t="s">
        <v>461</v>
      </c>
    </row>
    <row r="12" spans="1:3">
      <c r="A12" s="3" t="s">
        <v>457</v>
      </c>
    </row>
    <row r="13" spans="1:3">
      <c r="A13" s="4" t="s">
        <v>458</v>
      </c>
      <c r="B13" s="5" t="n">
        <v>8500</v>
      </c>
      <c r="C13" s="5" t="n">
        <v>9300</v>
      </c>
    </row>
    <row r="14" spans="1:3">
      <c r="A14" s="4" t="s">
        <v>462</v>
      </c>
      <c r="B14" s="5" t="n">
        <v>1800</v>
      </c>
      <c r="C14" s="5" t="n">
        <v>1900</v>
      </c>
    </row>
    <row r="15" spans="1:3">
      <c r="A15" s="4" t="s">
        <v>463</v>
      </c>
    </row>
    <row r="16" spans="1:3">
      <c r="A16" s="3" t="s">
        <v>457</v>
      </c>
    </row>
    <row r="17" spans="1:3">
      <c r="A17" s="4" t="s">
        <v>458</v>
      </c>
      <c r="B17" s="5" t="n">
        <v>2600</v>
      </c>
      <c r="C17" s="5" t="n">
        <v>900</v>
      </c>
    </row>
    <row r="18" spans="1:3">
      <c r="A18" s="4" t="s">
        <v>57</v>
      </c>
    </row>
    <row r="19" spans="1:3">
      <c r="A19" s="3" t="s">
        <v>457</v>
      </c>
    </row>
    <row r="20" spans="1:3">
      <c r="A20" s="4" t="s">
        <v>37</v>
      </c>
      <c r="B20" s="5" t="n">
        <v>575956</v>
      </c>
      <c r="C20" s="5" t="n">
        <v>583432</v>
      </c>
    </row>
    <row r="21" spans="1:3">
      <c r="A21" s="4" t="s">
        <v>460</v>
      </c>
      <c r="B21" s="5" t="n">
        <v>576667</v>
      </c>
      <c r="C21" s="5" t="n">
        <v>583432</v>
      </c>
    </row>
    <row r="22" spans="1:3">
      <c r="A22" s="4" t="s">
        <v>464</v>
      </c>
    </row>
    <row r="23" spans="1:3">
      <c r="A23" s="3" t="s">
        <v>457</v>
      </c>
    </row>
    <row r="24" spans="1:3">
      <c r="A24" s="4" t="s">
        <v>37</v>
      </c>
      <c r="B24" s="5" t="n">
        <v>555732</v>
      </c>
      <c r="C24" s="5" t="n">
        <v>559642</v>
      </c>
    </row>
    <row r="25" spans="1:3">
      <c r="A25" s="4" t="s">
        <v>458</v>
      </c>
      <c r="B25" s="5" t="n">
        <v>2587</v>
      </c>
      <c r="C25" s="5" t="n">
        <v>3040</v>
      </c>
    </row>
    <row r="26" spans="1:3">
      <c r="A26" s="4" t="s">
        <v>465</v>
      </c>
      <c r="B26" s="5" t="n">
        <v>22811</v>
      </c>
      <c r="C26" s="5" t="n">
        <v>26830</v>
      </c>
    </row>
    <row r="27" spans="1:3">
      <c r="A27" s="4" t="s">
        <v>466</v>
      </c>
    </row>
    <row r="28" spans="1:3">
      <c r="A28" s="3" t="s">
        <v>457</v>
      </c>
    </row>
    <row r="29" spans="1:3">
      <c r="A29" s="4" t="s">
        <v>37</v>
      </c>
      <c r="B29" s="5" t="n">
        <v>1037</v>
      </c>
      <c r="C29" s="5" t="n">
        <v>0</v>
      </c>
    </row>
    <row r="30" spans="1:3">
      <c r="A30" s="4" t="s">
        <v>458</v>
      </c>
      <c r="B30" s="5" t="n">
        <v>326</v>
      </c>
      <c r="C30" s="5" t="n">
        <v>0</v>
      </c>
    </row>
    <row r="31" spans="1:3">
      <c r="A31" s="4" t="s">
        <v>59</v>
      </c>
    </row>
    <row r="32" spans="1:3">
      <c r="A32" s="3" t="s">
        <v>457</v>
      </c>
    </row>
    <row r="33" spans="1:3">
      <c r="A33" s="4" t="s">
        <v>458</v>
      </c>
      <c r="B33" s="5" t="n">
        <v>706</v>
      </c>
      <c r="C33" s="5" t="n">
        <v>769</v>
      </c>
    </row>
    <row r="34" spans="1:3">
      <c r="A34" s="4" t="s">
        <v>460</v>
      </c>
      <c r="B34" s="5" t="n">
        <v>103889</v>
      </c>
      <c r="C34" s="5" t="n">
        <v>104763</v>
      </c>
    </row>
    <row r="35" spans="1:3">
      <c r="A35" s="4" t="s">
        <v>467</v>
      </c>
    </row>
    <row r="36" spans="1:3">
      <c r="A36" s="3" t="s">
        <v>457</v>
      </c>
    </row>
    <row r="37" spans="1:3">
      <c r="A37" s="4" t="s">
        <v>37</v>
      </c>
      <c r="B37" s="5" t="n">
        <v>70725</v>
      </c>
      <c r="C37" s="5" t="n">
        <v>71662</v>
      </c>
    </row>
    <row r="38" spans="1:3">
      <c r="A38" s="4" t="s">
        <v>468</v>
      </c>
    </row>
    <row r="39" spans="1:3">
      <c r="A39" s="3" t="s">
        <v>457</v>
      </c>
    </row>
    <row r="40" spans="1:3">
      <c r="A40" s="4" t="s">
        <v>37</v>
      </c>
      <c r="B40" s="7" t="n">
        <v>33870</v>
      </c>
      <c r="C40" s="7" t="n">
        <v>338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 customWidth="1" max="5" min="5" width="29"/>
    <col customWidth="1" max="6" min="6" width="21"/>
    <col customWidth="1" max="7" min="7" width="21"/>
  </cols>
  <sheetData>
    <row r="1" spans="1:7">
      <c r="A1" s="1" t="s">
        <v>469</v>
      </c>
      <c r="B1" s="2" t="s">
        <v>79</v>
      </c>
      <c r="D1" s="2" t="s">
        <v>1</v>
      </c>
    </row>
    <row r="2" spans="1:7">
      <c r="B2" s="2" t="s">
        <v>470</v>
      </c>
      <c r="C2" s="2" t="s">
        <v>471</v>
      </c>
      <c r="D2" s="2" t="s">
        <v>470</v>
      </c>
      <c r="E2" s="2" t="s">
        <v>471</v>
      </c>
      <c r="F2" s="2" t="s">
        <v>472</v>
      </c>
      <c r="G2" s="2" t="s">
        <v>431</v>
      </c>
    </row>
    <row r="3" spans="1:7">
      <c r="A3" s="3" t="s">
        <v>457</v>
      </c>
    </row>
    <row r="4" spans="1:7">
      <c r="A4" s="4" t="s">
        <v>473</v>
      </c>
      <c r="D4" s="7" t="n">
        <v>6494000</v>
      </c>
      <c r="E4" s="7" t="n">
        <v>7771000</v>
      </c>
    </row>
    <row r="5" spans="1:7">
      <c r="A5" s="4" t="s">
        <v>474</v>
      </c>
      <c r="B5" s="5" t="n">
        <v>160</v>
      </c>
      <c r="D5" s="5" t="n">
        <v>160</v>
      </c>
    </row>
    <row r="6" spans="1:7">
      <c r="A6" s="4" t="s">
        <v>362</v>
      </c>
      <c r="B6" s="7" t="n">
        <v>680556000</v>
      </c>
      <c r="D6" s="7" t="n">
        <v>680556000</v>
      </c>
      <c r="G6" s="7" t="n">
        <v>688195000</v>
      </c>
    </row>
    <row r="7" spans="1:7">
      <c r="A7" s="4" t="s">
        <v>91</v>
      </c>
      <c r="B7" s="5" t="n">
        <v>15317000</v>
      </c>
      <c r="C7" s="7" t="n">
        <v>0</v>
      </c>
      <c r="D7" s="5" t="n">
        <v>15317000</v>
      </c>
      <c r="E7" s="5" t="n">
        <v>0</v>
      </c>
    </row>
    <row r="8" spans="1:7">
      <c r="A8" s="4" t="s">
        <v>475</v>
      </c>
    </row>
    <row r="9" spans="1:7">
      <c r="A9" s="3" t="s">
        <v>457</v>
      </c>
    </row>
    <row r="10" spans="1:7">
      <c r="A10" s="4" t="s">
        <v>362</v>
      </c>
      <c r="B10" s="5" t="n">
        <v>27400000</v>
      </c>
      <c r="D10" s="7" t="n">
        <v>27400000</v>
      </c>
    </row>
    <row r="11" spans="1:7">
      <c r="A11" s="4" t="s">
        <v>91</v>
      </c>
      <c r="B11" s="5" t="n">
        <v>15300000</v>
      </c>
    </row>
    <row r="12" spans="1:7">
      <c r="A12" s="4" t="s">
        <v>476</v>
      </c>
    </row>
    <row r="13" spans="1:7">
      <c r="A13" s="3" t="s">
        <v>457</v>
      </c>
    </row>
    <row r="14" spans="1:7">
      <c r="A14" s="4" t="s">
        <v>477</v>
      </c>
      <c r="F14" s="7" t="n">
        <v>500000000</v>
      </c>
    </row>
    <row r="15" spans="1:7">
      <c r="A15" s="4" t="s">
        <v>478</v>
      </c>
      <c r="D15" s="4" t="s">
        <v>479</v>
      </c>
    </row>
    <row r="16" spans="1:7">
      <c r="A16" s="4" t="s">
        <v>480</v>
      </c>
      <c r="B16" s="5" t="n">
        <v>557700000</v>
      </c>
      <c r="D16" s="7" t="n">
        <v>557700000</v>
      </c>
    </row>
    <row r="17" spans="1:7">
      <c r="A17" s="4" t="s">
        <v>481</v>
      </c>
    </row>
    <row r="18" spans="1:7">
      <c r="A18" s="3" t="s">
        <v>457</v>
      </c>
    </row>
    <row r="19" spans="1:7">
      <c r="A19" s="4" t="s">
        <v>482</v>
      </c>
      <c r="B19" s="5" t="n">
        <v>150000000</v>
      </c>
      <c r="D19" s="5" t="n">
        <v>150000000</v>
      </c>
    </row>
    <row r="20" spans="1:7">
      <c r="A20" s="4" t="s">
        <v>483</v>
      </c>
      <c r="B20" s="7" t="n">
        <v>50000000</v>
      </c>
      <c r="D20" s="7" t="n">
        <v>50000000</v>
      </c>
    </row>
    <row r="21" spans="1:7">
      <c r="A21" s="4" t="s">
        <v>484</v>
      </c>
      <c r="D21" s="4" t="s">
        <v>485</v>
      </c>
    </row>
    <row r="22" spans="1:7">
      <c r="A22" s="4" t="s">
        <v>486</v>
      </c>
      <c r="B22" s="4" t="s">
        <v>487</v>
      </c>
      <c r="D22" s="4" t="s">
        <v>487</v>
      </c>
    </row>
    <row r="23" spans="1:7">
      <c r="A23" s="4" t="s">
        <v>488</v>
      </c>
      <c r="B23" s="4" t="s">
        <v>489</v>
      </c>
      <c r="D23" s="4" t="s">
        <v>489</v>
      </c>
    </row>
    <row r="24" spans="1:7">
      <c r="A24" s="4" t="s">
        <v>490</v>
      </c>
    </row>
    <row r="25" spans="1:7">
      <c r="A25" s="3" t="s">
        <v>457</v>
      </c>
    </row>
    <row r="26" spans="1:7">
      <c r="A26" s="4" t="s">
        <v>484</v>
      </c>
      <c r="D26" s="4" t="s">
        <v>338</v>
      </c>
    </row>
    <row r="27" spans="1:7">
      <c r="A27" s="4" t="s">
        <v>478</v>
      </c>
      <c r="D27" s="4" t="s">
        <v>479</v>
      </c>
    </row>
    <row r="28" spans="1:7">
      <c r="A28" s="4" t="s">
        <v>486</v>
      </c>
      <c r="B28" s="4" t="s">
        <v>491</v>
      </c>
      <c r="D28" s="4" t="s">
        <v>491</v>
      </c>
    </row>
    <row r="29" spans="1:7">
      <c r="A29" s="4" t="s">
        <v>488</v>
      </c>
      <c r="B29" s="4" t="s">
        <v>492</v>
      </c>
      <c r="D29" s="4" t="s">
        <v>492</v>
      </c>
    </row>
    <row r="30" spans="1:7">
      <c r="A30" s="4" t="s">
        <v>493</v>
      </c>
    </row>
    <row r="31" spans="1:7">
      <c r="A31" s="3" t="s">
        <v>457</v>
      </c>
    </row>
    <row r="32" spans="1:7">
      <c r="A32" s="4" t="s">
        <v>482</v>
      </c>
      <c r="F32" s="5" t="n">
        <v>700000000</v>
      </c>
    </row>
    <row r="33" spans="1:7">
      <c r="A33" s="4" t="s">
        <v>494</v>
      </c>
      <c r="F33" s="7" t="n">
        <v>500000000</v>
      </c>
    </row>
    <row r="34" spans="1:7">
      <c r="A34" s="4" t="s">
        <v>495</v>
      </c>
    </row>
    <row r="35" spans="1:7">
      <c r="A35" s="3" t="s">
        <v>457</v>
      </c>
    </row>
    <row r="36" spans="1:7">
      <c r="A36" s="4" t="s">
        <v>482</v>
      </c>
      <c r="B36" s="7" t="n">
        <v>200000000</v>
      </c>
      <c r="D36" s="7" t="n">
        <v>200000000</v>
      </c>
    </row>
    <row r="37" spans="1:7">
      <c r="A37" s="4" t="s">
        <v>483</v>
      </c>
      <c r="B37" s="7" t="n">
        <v>100000000</v>
      </c>
      <c r="D37" s="7" t="n">
        <v>100000000</v>
      </c>
    </row>
    <row r="38" spans="1:7">
      <c r="A38" s="4" t="s">
        <v>484</v>
      </c>
      <c r="D38" s="4" t="s">
        <v>485</v>
      </c>
    </row>
    <row r="39" spans="1:7">
      <c r="A39" s="4" t="s">
        <v>486</v>
      </c>
      <c r="B39" s="4" t="s">
        <v>491</v>
      </c>
      <c r="D39" s="4" t="s">
        <v>491</v>
      </c>
    </row>
    <row r="40" spans="1:7">
      <c r="A40" s="4" t="s">
        <v>488</v>
      </c>
      <c r="B40" s="4" t="s">
        <v>496</v>
      </c>
      <c r="D40" s="4" t="s">
        <v>496</v>
      </c>
    </row>
    <row r="41" spans="1:7">
      <c r="A41" s="4" t="s">
        <v>116</v>
      </c>
    </row>
    <row r="42" spans="1:7">
      <c r="A42" s="3" t="s">
        <v>457</v>
      </c>
    </row>
    <row r="43" spans="1:7">
      <c r="A43" s="4" t="s">
        <v>362</v>
      </c>
      <c r="B43" s="7" t="n">
        <v>575956000</v>
      </c>
      <c r="D43" s="7" t="n">
        <v>575956000</v>
      </c>
      <c r="G43" s="5" t="n">
        <v>583432000</v>
      </c>
    </row>
    <row r="44" spans="1:7">
      <c r="A44" s="4" t="s">
        <v>497</v>
      </c>
    </row>
    <row r="45" spans="1:7">
      <c r="A45" s="3" t="s">
        <v>457</v>
      </c>
    </row>
    <row r="46" spans="1:7">
      <c r="A46" s="4" t="s">
        <v>473</v>
      </c>
      <c r="E46" s="7" t="n">
        <v>34200000</v>
      </c>
    </row>
    <row r="47" spans="1:7">
      <c r="A47" s="4" t="s">
        <v>474</v>
      </c>
      <c r="C47" s="5" t="n">
        <v>3</v>
      </c>
      <c r="E47" s="5" t="n">
        <v>3</v>
      </c>
    </row>
    <row r="48" spans="1:7">
      <c r="A48" s="4" t="s">
        <v>362</v>
      </c>
      <c r="B48" s="7" t="n">
        <v>555732000</v>
      </c>
      <c r="D48" s="7" t="n">
        <v>555732000</v>
      </c>
      <c r="G48" s="7" t="n">
        <v>55964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4"/>
    <col customWidth="1" max="5" min="5" width="27"/>
    <col customWidth="1" max="6" min="6" width="33"/>
    <col customWidth="1" max="7" min="7" width="35"/>
    <col customWidth="1" max="8" min="8" width="37"/>
    <col customWidth="1" max="9" min="9" width="80"/>
    <col customWidth="1" max="10" min="10" width="56"/>
    <col customWidth="1" max="11" min="11" width="80"/>
    <col customWidth="1" max="12" min="12" width="80"/>
    <col customWidth="1" max="13" min="13" width="71"/>
    <col customWidth="1" max="14" min="14" width="71"/>
  </cols>
  <sheetData>
    <row r="1" spans="1:14">
      <c r="A1" s="1" t="s">
        <v>129</v>
      </c>
      <c r="B1" s="2" t="s">
        <v>130</v>
      </c>
      <c r="C1" s="2" t="s">
        <v>60</v>
      </c>
      <c r="D1" s="2" t="s">
        <v>131</v>
      </c>
      <c r="E1" s="2" t="s">
        <v>132</v>
      </c>
      <c r="F1" s="2" t="s">
        <v>133</v>
      </c>
      <c r="G1" s="2" t="s">
        <v>134</v>
      </c>
      <c r="H1" s="2" t="s">
        <v>135</v>
      </c>
      <c r="I1" s="2" t="s">
        <v>136</v>
      </c>
      <c r="J1" s="2" t="s">
        <v>24</v>
      </c>
      <c r="K1" s="2" t="s">
        <v>137</v>
      </c>
      <c r="L1" s="2" t="s">
        <v>138</v>
      </c>
      <c r="M1" s="2" t="s">
        <v>139</v>
      </c>
      <c r="N1" s="2" t="s">
        <v>140</v>
      </c>
    </row>
    <row r="2" spans="1:14">
      <c r="A2" s="4" t="s">
        <v>141</v>
      </c>
      <c r="D2" s="5" t="n">
        <v>132225488</v>
      </c>
      <c r="F2" s="5" t="n">
        <v>20181</v>
      </c>
    </row>
    <row r="3" spans="1:14">
      <c r="A3" s="4" t="s">
        <v>142</v>
      </c>
      <c r="B3" s="7" t="n">
        <v>3450487</v>
      </c>
      <c r="D3" s="7" t="n">
        <v>1322</v>
      </c>
      <c r="E3" s="7" t="n">
        <v>4118842</v>
      </c>
      <c r="F3" s="7" t="n">
        <v>-975</v>
      </c>
      <c r="G3" s="7" t="n">
        <v>-670137</v>
      </c>
      <c r="H3" s="7" t="n">
        <v>-4067</v>
      </c>
      <c r="I3" s="7" t="n">
        <v>5502</v>
      </c>
    </row>
    <row r="4" spans="1:14">
      <c r="A4" s="4" t="s">
        <v>143</v>
      </c>
      <c r="M4" s="5" t="n">
        <v>12222</v>
      </c>
      <c r="N4" s="5" t="n">
        <v>132233447</v>
      </c>
    </row>
    <row r="5" spans="1:14">
      <c r="A5" s="4" t="s">
        <v>144</v>
      </c>
      <c r="J5" s="7" t="n">
        <v>3450487</v>
      </c>
      <c r="K5" s="7" t="n">
        <v>-4067</v>
      </c>
      <c r="L5" s="7" t="n">
        <v>5502</v>
      </c>
      <c r="M5" s="7" t="n">
        <v>82</v>
      </c>
      <c r="N5" s="7" t="n">
        <v>3448970</v>
      </c>
    </row>
    <row r="6" spans="1:14">
      <c r="A6" s="3" t="s">
        <v>145</v>
      </c>
    </row>
    <row r="7" spans="1:14">
      <c r="A7" s="4" t="s">
        <v>146</v>
      </c>
      <c r="B7" s="5" t="n">
        <v>2092</v>
      </c>
      <c r="E7" s="5" t="n">
        <v>2092</v>
      </c>
      <c r="J7" s="5" t="n">
        <v>2092</v>
      </c>
      <c r="N7" s="5" t="n">
        <v>2092</v>
      </c>
    </row>
    <row r="8" spans="1:14">
      <c r="A8" s="4" t="s">
        <v>147</v>
      </c>
      <c r="B8" s="5" t="n">
        <v>8191</v>
      </c>
      <c r="E8" s="5" t="n">
        <v>8191</v>
      </c>
      <c r="J8" s="5" t="n">
        <v>8191</v>
      </c>
      <c r="N8" s="7" t="n">
        <v>8191</v>
      </c>
    </row>
    <row r="9" spans="1:14">
      <c r="A9" s="4" t="s">
        <v>148</v>
      </c>
      <c r="D9" s="5" t="n">
        <v>165248</v>
      </c>
      <c r="F9" s="5" t="n">
        <v>43173</v>
      </c>
      <c r="N9" s="5" t="n">
        <v>208421</v>
      </c>
    </row>
    <row r="10" spans="1:14">
      <c r="A10" s="4" t="s">
        <v>149</v>
      </c>
      <c r="B10" s="5" t="n">
        <v>-4209</v>
      </c>
      <c r="D10" s="7" t="n">
        <v>2</v>
      </c>
      <c r="E10" s="5" t="n">
        <v>-3498</v>
      </c>
      <c r="F10" s="7" t="n">
        <v>-713</v>
      </c>
      <c r="J10" s="5" t="n">
        <v>-4209</v>
      </c>
      <c r="N10" s="7" t="n">
        <v>-4209</v>
      </c>
    </row>
    <row r="11" spans="1:14">
      <c r="A11" s="4" t="s">
        <v>150</v>
      </c>
      <c r="B11" s="5" t="n">
        <v>-115811</v>
      </c>
      <c r="G11" s="5" t="n">
        <v>-115811</v>
      </c>
    </row>
    <row r="12" spans="1:14">
      <c r="A12" s="4" t="s">
        <v>151</v>
      </c>
      <c r="J12" s="5" t="n">
        <v>-115811</v>
      </c>
      <c r="M12" s="5" t="n">
        <v>-11</v>
      </c>
      <c r="N12" s="7" t="n">
        <v>-115800</v>
      </c>
    </row>
    <row r="13" spans="1:14">
      <c r="A13" s="4" t="s">
        <v>152</v>
      </c>
      <c r="B13" s="5" t="n">
        <v>-156</v>
      </c>
      <c r="I13" s="5" t="n">
        <v>-156</v>
      </c>
      <c r="J13" s="5" t="n">
        <v>-156</v>
      </c>
      <c r="L13" s="5" t="n">
        <v>-156</v>
      </c>
    </row>
    <row r="14" spans="1:14">
      <c r="A14" s="4" t="s">
        <v>153</v>
      </c>
      <c r="N14" s="5" t="n">
        <v>3925456</v>
      </c>
    </row>
    <row r="15" spans="1:14">
      <c r="A15" s="4" t="s">
        <v>154</v>
      </c>
      <c r="J15" s="5" t="n">
        <v>186825</v>
      </c>
      <c r="N15" s="7" t="n">
        <v>186825</v>
      </c>
    </row>
    <row r="16" spans="1:14">
      <c r="A16" s="4" t="s">
        <v>155</v>
      </c>
      <c r="D16" s="5" t="n">
        <v>3925456</v>
      </c>
    </row>
    <row r="17" spans="1:14">
      <c r="A17" s="4" t="s">
        <v>156</v>
      </c>
      <c r="B17" s="5" t="n">
        <v>186825</v>
      </c>
      <c r="D17" s="7" t="n">
        <v>39</v>
      </c>
      <c r="E17" s="5" t="n">
        <v>186786</v>
      </c>
    </row>
    <row r="18" spans="1:14">
      <c r="A18" s="4" t="s">
        <v>106</v>
      </c>
      <c r="B18" s="5" t="n">
        <v>435</v>
      </c>
      <c r="H18" s="5" t="n">
        <v>435</v>
      </c>
      <c r="J18" s="5" t="n">
        <v>435</v>
      </c>
      <c r="K18" s="5" t="n">
        <v>435</v>
      </c>
    </row>
    <row r="19" spans="1:14">
      <c r="A19" s="4" t="s">
        <v>157</v>
      </c>
      <c r="B19" s="5" t="n">
        <v>204</v>
      </c>
      <c r="H19" s="5" t="n">
        <v>204</v>
      </c>
      <c r="J19" s="5" t="n">
        <v>204</v>
      </c>
      <c r="K19" s="5" t="n">
        <v>204</v>
      </c>
    </row>
    <row r="20" spans="1:14">
      <c r="A20" s="4" t="s">
        <v>158</v>
      </c>
      <c r="B20" s="5" t="n">
        <v>8158</v>
      </c>
      <c r="C20" s="7" t="n">
        <v>9400</v>
      </c>
      <c r="I20" s="5" t="n">
        <v>8158</v>
      </c>
      <c r="J20" s="5" t="n">
        <v>8158</v>
      </c>
      <c r="L20" s="5" t="n">
        <v>8158</v>
      </c>
    </row>
    <row r="21" spans="1:14">
      <c r="A21" s="4" t="s">
        <v>102</v>
      </c>
      <c r="B21" s="5" t="n">
        <v>31490</v>
      </c>
      <c r="G21" s="5" t="n">
        <v>31288</v>
      </c>
      <c r="I21" s="5" t="n">
        <v>202</v>
      </c>
      <c r="J21" s="5" t="n">
        <v>31490</v>
      </c>
      <c r="L21" s="5" t="n">
        <v>202</v>
      </c>
      <c r="M21" s="7" t="n">
        <v>3</v>
      </c>
      <c r="N21" s="7" t="n">
        <v>31285</v>
      </c>
    </row>
    <row r="22" spans="1:14">
      <c r="A22" s="4" t="s">
        <v>159</v>
      </c>
      <c r="D22" s="5" t="n">
        <v>136316192</v>
      </c>
      <c r="F22" s="5" t="n">
        <v>63354</v>
      </c>
    </row>
    <row r="23" spans="1:14">
      <c r="A23" s="4" t="s">
        <v>160</v>
      </c>
      <c r="B23" s="7" t="n">
        <v>3567706</v>
      </c>
      <c r="D23" s="7" t="n">
        <v>1363</v>
      </c>
      <c r="E23" s="7" t="n">
        <v>4312413</v>
      </c>
      <c r="F23" s="7" t="n">
        <v>-1688</v>
      </c>
      <c r="G23" s="7" t="n">
        <v>-754660</v>
      </c>
      <c r="H23" s="7" t="n">
        <v>-3428</v>
      </c>
      <c r="I23" s="7" t="n">
        <v>13706</v>
      </c>
    </row>
    <row r="24" spans="1:14">
      <c r="A24" s="4" t="s">
        <v>161</v>
      </c>
      <c r="M24" s="5" t="n">
        <v>12222</v>
      </c>
      <c r="N24" s="5" t="n">
        <v>136367324</v>
      </c>
    </row>
    <row r="25" spans="1:14">
      <c r="A25" s="4" t="s">
        <v>162</v>
      </c>
      <c r="J25" s="7" t="n">
        <v>3567706</v>
      </c>
      <c r="K25" s="7" t="n">
        <v>-3428</v>
      </c>
      <c r="L25" s="7" t="n">
        <v>13706</v>
      </c>
      <c r="M25" s="7" t="n">
        <v>74</v>
      </c>
      <c r="N25" s="7" t="n">
        <v>35573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05</v>
      </c>
    </row>
    <row r="3" spans="1:2">
      <c r="A3" s="4" t="s">
        <v>499</v>
      </c>
    </row>
    <row r="4" spans="1:2">
      <c r="A4" s="3" t="s">
        <v>457</v>
      </c>
    </row>
    <row r="5" spans="1:2">
      <c r="A5" s="4" t="s">
        <v>500</v>
      </c>
      <c r="B5" s="7" t="n">
        <v>1200000000</v>
      </c>
    </row>
    <row r="6" spans="1:2">
      <c r="A6" s="4" t="s">
        <v>501</v>
      </c>
      <c r="B6" s="5" t="n">
        <v>2676000</v>
      </c>
    </row>
    <row r="7" spans="1:2">
      <c r="A7" s="4" t="s">
        <v>502</v>
      </c>
    </row>
    <row r="8" spans="1:2">
      <c r="A8" s="3" t="s">
        <v>457</v>
      </c>
    </row>
    <row r="9" spans="1:2">
      <c r="A9" s="4" t="s">
        <v>500</v>
      </c>
      <c r="B9" s="7" t="n">
        <v>400000000</v>
      </c>
    </row>
    <row r="10" spans="1:2">
      <c r="A10" s="4" t="s">
        <v>503</v>
      </c>
      <c r="B10" s="4" t="s">
        <v>504</v>
      </c>
    </row>
    <row r="11" spans="1:2">
      <c r="A11" s="4" t="s">
        <v>505</v>
      </c>
      <c r="B11" s="4" t="s">
        <v>506</v>
      </c>
    </row>
    <row r="12" spans="1:2">
      <c r="A12" s="4" t="s">
        <v>507</v>
      </c>
      <c r="B12" s="4" t="s">
        <v>508</v>
      </c>
    </row>
    <row r="13" spans="1:2">
      <c r="A13" s="4" t="s">
        <v>501</v>
      </c>
      <c r="B13" s="7" t="n">
        <v>1364000</v>
      </c>
    </row>
    <row r="14" spans="1:2">
      <c r="A14" s="4" t="s">
        <v>509</v>
      </c>
      <c r="B14" s="4" t="s">
        <v>510</v>
      </c>
    </row>
    <row r="15" spans="1:2">
      <c r="A15" s="4" t="s">
        <v>511</v>
      </c>
    </row>
    <row r="16" spans="1:2">
      <c r="A16" s="3" t="s">
        <v>457</v>
      </c>
    </row>
    <row r="17" spans="1:2">
      <c r="A17" s="4" t="s">
        <v>500</v>
      </c>
      <c r="B17" s="7" t="n">
        <v>400000000</v>
      </c>
    </row>
    <row r="18" spans="1:2">
      <c r="A18" s="4" t="s">
        <v>503</v>
      </c>
      <c r="B18" s="4" t="s">
        <v>512</v>
      </c>
    </row>
    <row r="19" spans="1:2">
      <c r="A19" s="4" t="s">
        <v>505</v>
      </c>
      <c r="B19" s="4" t="s">
        <v>513</v>
      </c>
    </row>
    <row r="20" spans="1:2">
      <c r="A20" s="4" t="s">
        <v>507</v>
      </c>
      <c r="B20" s="4" t="s">
        <v>514</v>
      </c>
    </row>
    <row r="21" spans="1:2">
      <c r="A21" s="4" t="s">
        <v>501</v>
      </c>
      <c r="B21" s="7" t="n">
        <v>556000</v>
      </c>
    </row>
    <row r="22" spans="1:2">
      <c r="A22" s="4" t="s">
        <v>509</v>
      </c>
      <c r="B22" s="4" t="s">
        <v>510</v>
      </c>
    </row>
    <row r="23" spans="1:2">
      <c r="A23" s="4" t="s">
        <v>515</v>
      </c>
    </row>
    <row r="24" spans="1:2">
      <c r="A24" s="3" t="s">
        <v>457</v>
      </c>
    </row>
    <row r="25" spans="1:2">
      <c r="A25" s="4" t="s">
        <v>500</v>
      </c>
      <c r="B25" s="7" t="n">
        <v>400000000</v>
      </c>
    </row>
    <row r="26" spans="1:2">
      <c r="A26" s="4" t="s">
        <v>503</v>
      </c>
      <c r="B26" s="4" t="s">
        <v>516</v>
      </c>
    </row>
    <row r="27" spans="1:2">
      <c r="A27" s="4" t="s">
        <v>505</v>
      </c>
      <c r="B27" s="4" t="s">
        <v>517</v>
      </c>
    </row>
    <row r="28" spans="1:2">
      <c r="A28" s="4" t="s">
        <v>507</v>
      </c>
      <c r="B28" s="4" t="s">
        <v>518</v>
      </c>
    </row>
    <row r="29" spans="1:2">
      <c r="A29" s="4" t="s">
        <v>501</v>
      </c>
      <c r="B29" s="7" t="n">
        <v>756000</v>
      </c>
    </row>
    <row r="30" spans="1:2">
      <c r="A30" s="4" t="s">
        <v>509</v>
      </c>
      <c r="B30"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s>
  <sheetData>
    <row r="1" spans="1:6">
      <c r="A1" s="1" t="s">
        <v>519</v>
      </c>
      <c r="B1" s="2" t="s">
        <v>520</v>
      </c>
      <c r="C1" s="2" t="s">
        <v>1</v>
      </c>
    </row>
    <row r="2" spans="1:6">
      <c r="B2" s="2" t="s">
        <v>521</v>
      </c>
      <c r="C2" s="2" t="s">
        <v>2</v>
      </c>
      <c r="D2" s="2" t="s">
        <v>80</v>
      </c>
      <c r="E2" s="2" t="s">
        <v>28</v>
      </c>
      <c r="F2" s="2" t="s">
        <v>522</v>
      </c>
    </row>
    <row r="3" spans="1:6">
      <c r="A3" s="3" t="s">
        <v>523</v>
      </c>
    </row>
    <row r="4" spans="1:6">
      <c r="A4" s="4" t="s">
        <v>524</v>
      </c>
      <c r="C4" s="7" t="n">
        <v>234200000</v>
      </c>
    </row>
    <row r="5" spans="1:6">
      <c r="A5" s="4" t="s">
        <v>181</v>
      </c>
      <c r="C5" s="7" t="n">
        <v>189757000</v>
      </c>
      <c r="D5" s="7" t="n">
        <v>740025000</v>
      </c>
    </row>
    <row r="6" spans="1:6">
      <c r="A6" s="4" t="s">
        <v>525</v>
      </c>
      <c r="C6" s="5" t="n">
        <v>63354</v>
      </c>
      <c r="E6" s="5" t="n">
        <v>20181</v>
      </c>
    </row>
    <row r="7" spans="1:6">
      <c r="A7" s="4" t="s">
        <v>526</v>
      </c>
    </row>
    <row r="8" spans="1:6">
      <c r="A8" s="3" t="s">
        <v>523</v>
      </c>
    </row>
    <row r="9" spans="1:6">
      <c r="A9" s="4" t="s">
        <v>524</v>
      </c>
      <c r="F9" s="7" t="n">
        <v>500000000</v>
      </c>
    </row>
    <row r="10" spans="1:6">
      <c r="A10" s="4" t="s">
        <v>131</v>
      </c>
    </row>
    <row r="11" spans="1:6">
      <c r="A11" s="3" t="s">
        <v>523</v>
      </c>
    </row>
    <row r="12" spans="1:6">
      <c r="A12" s="4" t="s">
        <v>155</v>
      </c>
      <c r="B12" s="5" t="n">
        <v>17940000</v>
      </c>
      <c r="C12" s="5" t="n">
        <v>3925456</v>
      </c>
    </row>
    <row r="13" spans="1:6">
      <c r="A13" s="4" t="s">
        <v>527</v>
      </c>
      <c r="B13" s="8" t="n">
        <v>41.25</v>
      </c>
    </row>
    <row r="14" spans="1:6">
      <c r="A14" s="4" t="s">
        <v>181</v>
      </c>
      <c r="B14" s="7" t="n">
        <v>740000000</v>
      </c>
    </row>
    <row r="15" spans="1:6">
      <c r="A15" s="4" t="s">
        <v>528</v>
      </c>
      <c r="B15" s="7" t="n">
        <v>707300000</v>
      </c>
    </row>
    <row r="16" spans="1:6">
      <c r="A16" s="4" t="s">
        <v>529</v>
      </c>
    </row>
    <row r="17" spans="1:6">
      <c r="A17" s="3" t="s">
        <v>523</v>
      </c>
    </row>
    <row r="18" spans="1:6">
      <c r="A18" s="4" t="s">
        <v>530</v>
      </c>
      <c r="C18" s="5" t="n">
        <v>43173</v>
      </c>
    </row>
    <row r="19" spans="1:6">
      <c r="A19" s="4" t="s">
        <v>531</v>
      </c>
    </row>
    <row r="20" spans="1:6">
      <c r="A20" s="3" t="s">
        <v>523</v>
      </c>
    </row>
    <row r="21" spans="1:6">
      <c r="A21" s="4" t="s">
        <v>155</v>
      </c>
      <c r="B21" s="5" t="n">
        <v>234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2</v>
      </c>
      <c r="B1" s="2" t="s">
        <v>79</v>
      </c>
      <c r="C1" s="2" t="s">
        <v>1</v>
      </c>
    </row>
    <row r="2" spans="1:4">
      <c r="B2" s="2" t="s">
        <v>2</v>
      </c>
      <c r="C2" s="2" t="s">
        <v>2</v>
      </c>
      <c r="D2" s="2" t="s">
        <v>80</v>
      </c>
    </row>
    <row r="3" spans="1:4">
      <c r="A3" s="3" t="s">
        <v>533</v>
      </c>
    </row>
    <row r="4" spans="1:4">
      <c r="A4" s="4" t="s">
        <v>534</v>
      </c>
      <c r="C4" s="7" t="n">
        <v>189757</v>
      </c>
      <c r="D4" s="7" t="n">
        <v>740025</v>
      </c>
    </row>
    <row r="5" spans="1:4">
      <c r="A5" s="4" t="s">
        <v>526</v>
      </c>
    </row>
    <row r="6" spans="1:4">
      <c r="A6" s="3" t="s">
        <v>533</v>
      </c>
    </row>
    <row r="7" spans="1:4">
      <c r="A7" s="4" t="s">
        <v>534</v>
      </c>
      <c r="B7" s="7" t="n">
        <v>124745</v>
      </c>
      <c r="C7" s="5" t="n">
        <v>187403</v>
      </c>
    </row>
    <row r="8" spans="1:4">
      <c r="A8" s="4" t="s">
        <v>535</v>
      </c>
      <c r="B8" s="7" t="n">
        <v>1573</v>
      </c>
      <c r="C8" s="7" t="n">
        <v>2354</v>
      </c>
    </row>
    <row r="9" spans="1:4">
      <c r="A9" s="4" t="s">
        <v>536</v>
      </c>
      <c r="B9" s="8" t="n">
        <v>47.69</v>
      </c>
      <c r="C9" s="8" t="n">
        <v>48.34</v>
      </c>
    </row>
    <row r="10" spans="1:4">
      <c r="A10" s="4" t="s">
        <v>537</v>
      </c>
      <c r="B10" s="5" t="n">
        <v>2648735</v>
      </c>
      <c r="C10" s="5" t="n">
        <v>392545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538</v>
      </c>
      <c r="B1" s="2" t="s">
        <v>1</v>
      </c>
      <c r="C1" s="2" t="s">
        <v>539</v>
      </c>
    </row>
    <row r="2" spans="1:3">
      <c r="B2" s="2" t="s">
        <v>540</v>
      </c>
      <c r="C2" s="2" t="s">
        <v>541</v>
      </c>
    </row>
    <row r="3" spans="1:3">
      <c r="A3" s="3" t="s">
        <v>542</v>
      </c>
    </row>
    <row r="4" spans="1:3">
      <c r="A4" s="4" t="s">
        <v>158</v>
      </c>
      <c r="B4" s="7" t="n">
        <v>8158</v>
      </c>
    </row>
    <row r="5" spans="1:3">
      <c r="A5" s="4" t="s">
        <v>24</v>
      </c>
    </row>
    <row r="6" spans="1:3">
      <c r="A6" s="3" t="s">
        <v>542</v>
      </c>
    </row>
    <row r="7" spans="1:3">
      <c r="A7" s="4" t="s">
        <v>543</v>
      </c>
      <c r="B7" s="5" t="n">
        <v>3</v>
      </c>
    </row>
    <row r="8" spans="1:3">
      <c r="A8" s="4" t="s">
        <v>158</v>
      </c>
      <c r="B8" s="7" t="n">
        <v>8158</v>
      </c>
    </row>
    <row r="9" spans="1:3">
      <c r="A9" s="4" t="s">
        <v>544</v>
      </c>
      <c r="B9" s="4" t="s">
        <v>545</v>
      </c>
      <c r="C9" s="4" t="s">
        <v>545</v>
      </c>
    </row>
    <row r="10" spans="1:3">
      <c r="A10" s="4" t="s">
        <v>546</v>
      </c>
    </row>
    <row r="11" spans="1:3">
      <c r="A11" s="3" t="s">
        <v>542</v>
      </c>
    </row>
    <row r="12" spans="1:3">
      <c r="A12" s="4" t="s">
        <v>547</v>
      </c>
      <c r="C12" s="5" t="n">
        <v>280915</v>
      </c>
    </row>
    <row r="13" spans="1:3">
      <c r="A13" s="4" t="s">
        <v>548</v>
      </c>
    </row>
    <row r="14" spans="1:3">
      <c r="A14" s="3" t="s">
        <v>542</v>
      </c>
    </row>
    <row r="15" spans="1:3">
      <c r="A15" s="4" t="s">
        <v>547</v>
      </c>
      <c r="C15" s="5" t="n">
        <v>31846</v>
      </c>
    </row>
    <row r="16" spans="1:3">
      <c r="A16" s="4" t="s">
        <v>60</v>
      </c>
    </row>
    <row r="17" spans="1:3">
      <c r="A17" s="3" t="s">
        <v>542</v>
      </c>
    </row>
    <row r="18" spans="1:3">
      <c r="A18" s="4" t="s">
        <v>158</v>
      </c>
      <c r="B18" s="7" t="n">
        <v>9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05</v>
      </c>
    </row>
    <row r="3" spans="1:2">
      <c r="A3" s="3" t="s">
        <v>550</v>
      </c>
    </row>
    <row r="4" spans="1:2">
      <c r="A4" s="4" t="s">
        <v>551</v>
      </c>
      <c r="B4" s="7" t="n">
        <v>55078</v>
      </c>
    </row>
    <row r="5" spans="1:2">
      <c r="A5" s="4" t="s">
        <v>151</v>
      </c>
      <c r="B5" s="5" t="n">
        <v>-156</v>
      </c>
    </row>
    <row r="6" spans="1:2">
      <c r="A6" s="4" t="s">
        <v>552</v>
      </c>
      <c r="B6" s="5" t="n">
        <v>8158</v>
      </c>
    </row>
    <row r="7" spans="1:2">
      <c r="A7" s="4" t="s">
        <v>553</v>
      </c>
      <c r="B7" s="5" t="n">
        <v>2092</v>
      </c>
    </row>
    <row r="8" spans="1:2">
      <c r="A8" s="4" t="s">
        <v>554</v>
      </c>
      <c r="B8" s="5" t="n">
        <v>55344</v>
      </c>
    </row>
    <row r="9" spans="1:2">
      <c r="A9" s="4" t="s">
        <v>24</v>
      </c>
    </row>
    <row r="10" spans="1:2">
      <c r="A10" s="3" t="s">
        <v>550</v>
      </c>
    </row>
    <row r="11" spans="1:2">
      <c r="A11" s="4" t="s">
        <v>551</v>
      </c>
      <c r="B11" s="5" t="n">
        <v>55078</v>
      </c>
    </row>
    <row r="12" spans="1:2">
      <c r="A12" s="4" t="s">
        <v>151</v>
      </c>
      <c r="B12" s="5" t="n">
        <v>-156</v>
      </c>
    </row>
    <row r="13" spans="1:2">
      <c r="A13" s="4" t="s">
        <v>552</v>
      </c>
      <c r="B13" s="5" t="n">
        <v>8158</v>
      </c>
    </row>
    <row r="14" spans="1:2">
      <c r="A14" s="4" t="s">
        <v>553</v>
      </c>
      <c r="B14" s="5" t="n">
        <v>2092</v>
      </c>
    </row>
    <row r="15" spans="1:2">
      <c r="A15" s="4" t="s">
        <v>554</v>
      </c>
      <c r="B15" s="5" t="n">
        <v>55344</v>
      </c>
    </row>
    <row r="16" spans="1:2">
      <c r="A16" s="4" t="s">
        <v>555</v>
      </c>
    </row>
    <row r="17" spans="1:2">
      <c r="A17" s="3" t="s">
        <v>550</v>
      </c>
    </row>
    <row r="18" spans="1:2">
      <c r="A18" s="4" t="s">
        <v>551</v>
      </c>
      <c r="B18" s="5" t="n">
        <v>55078</v>
      </c>
    </row>
    <row r="19" spans="1:2">
      <c r="A19" s="4" t="s">
        <v>102</v>
      </c>
      <c r="B19" s="5" t="n">
        <v>306</v>
      </c>
    </row>
    <row r="20" spans="1:2">
      <c r="A20" s="4" t="s">
        <v>151</v>
      </c>
      <c r="B20" s="5" t="n">
        <v>-948</v>
      </c>
    </row>
    <row r="21" spans="1:2">
      <c r="A21" s="4" t="s">
        <v>552</v>
      </c>
      <c r="B21" s="5" t="n">
        <v>3000</v>
      </c>
    </row>
    <row r="22" spans="1:2">
      <c r="A22" s="4" t="s">
        <v>553</v>
      </c>
      <c r="B22" s="5" t="n">
        <v>-2092</v>
      </c>
    </row>
    <row r="23" spans="1:2">
      <c r="A23" s="4" t="s">
        <v>554</v>
      </c>
      <c r="B23" s="7" t="n">
        <v>55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9</v>
      </c>
      <c r="D1" s="2" t="s">
        <v>1</v>
      </c>
    </row>
    <row r="2" spans="1:5">
      <c r="B2" s="2" t="s">
        <v>2</v>
      </c>
      <c r="C2" s="2" t="s">
        <v>80</v>
      </c>
      <c r="D2" s="2" t="s">
        <v>2</v>
      </c>
      <c r="E2" s="2" t="s">
        <v>80</v>
      </c>
    </row>
    <row r="3" spans="1:5">
      <c r="A3" s="4" t="s">
        <v>557</v>
      </c>
    </row>
    <row r="4" spans="1:5">
      <c r="A4" s="3" t="s">
        <v>558</v>
      </c>
    </row>
    <row r="5" spans="1:5">
      <c r="A5" s="4" t="s">
        <v>559</v>
      </c>
      <c r="D5" s="9" t="n">
        <v>0.8</v>
      </c>
    </row>
    <row r="6" spans="1:5">
      <c r="A6" s="4" t="s">
        <v>529</v>
      </c>
    </row>
    <row r="7" spans="1:5">
      <c r="A7" s="3" t="s">
        <v>558</v>
      </c>
    </row>
    <row r="8" spans="1:5">
      <c r="A8" s="4" t="s">
        <v>559</v>
      </c>
      <c r="B8" s="9" t="n">
        <v>3.9</v>
      </c>
      <c r="C8" s="9" t="n">
        <v>2.2</v>
      </c>
      <c r="D8" s="9" t="n">
        <v>8.199999999999999</v>
      </c>
      <c r="E8" s="9" t="n">
        <v>4.9</v>
      </c>
    </row>
    <row r="9" spans="1:5">
      <c r="A9" s="4" t="s">
        <v>560</v>
      </c>
      <c r="D9" s="5" t="n">
        <v>193186</v>
      </c>
    </row>
    <row r="10" spans="1:5">
      <c r="A10" s="4" t="s">
        <v>561</v>
      </c>
    </row>
    <row r="11" spans="1:5">
      <c r="A11" s="3" t="s">
        <v>558</v>
      </c>
    </row>
    <row r="12" spans="1:5">
      <c r="A12" s="4" t="s">
        <v>559</v>
      </c>
      <c r="D12" s="9" t="n">
        <v>2.4</v>
      </c>
    </row>
    <row r="13" spans="1:5">
      <c r="A13" s="4" t="s">
        <v>560</v>
      </c>
      <c r="D13" s="5" t="n">
        <v>469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62</v>
      </c>
      <c r="B1" s="2" t="s">
        <v>1</v>
      </c>
    </row>
    <row r="2" spans="1:2">
      <c r="B2" s="2" t="s">
        <v>563</v>
      </c>
    </row>
    <row r="3" spans="1:2">
      <c r="A3" s="3" t="s">
        <v>564</v>
      </c>
    </row>
    <row r="4" spans="1:2">
      <c r="A4" s="4" t="s">
        <v>565</v>
      </c>
      <c r="B4" s="5" t="n">
        <v>0</v>
      </c>
    </row>
    <row r="5" spans="1:2">
      <c r="A5" s="4" t="s">
        <v>566</v>
      </c>
      <c r="B5" s="5" t="n">
        <v>16737</v>
      </c>
    </row>
    <row r="6" spans="1:2">
      <c r="A6" s="4" t="s">
        <v>567</v>
      </c>
      <c r="B6" s="5" t="n">
        <v>-15235</v>
      </c>
    </row>
    <row r="7" spans="1:2">
      <c r="A7" s="4" t="s">
        <v>568</v>
      </c>
      <c r="B7" s="5" t="n">
        <v>-1502</v>
      </c>
    </row>
    <row r="8" spans="1:2">
      <c r="A8" s="4" t="s">
        <v>569</v>
      </c>
      <c r="B8"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1</v>
      </c>
    </row>
    <row r="2" spans="1:2">
      <c r="B2" s="2" t="s">
        <v>563</v>
      </c>
    </row>
    <row r="3" spans="1:2">
      <c r="A3" s="3" t="s">
        <v>564</v>
      </c>
    </row>
    <row r="4" spans="1:2">
      <c r="A4" s="4" t="s">
        <v>565</v>
      </c>
      <c r="B4" s="5" t="n">
        <v>773101</v>
      </c>
    </row>
    <row r="5" spans="1:2">
      <c r="A5" s="4" t="s">
        <v>566</v>
      </c>
      <c r="B5" s="5" t="n">
        <v>344054</v>
      </c>
    </row>
    <row r="6" spans="1:2">
      <c r="A6" s="4" t="s">
        <v>560</v>
      </c>
      <c r="B6" s="5" t="n">
        <v>-193186</v>
      </c>
    </row>
    <row r="7" spans="1:2">
      <c r="A7" s="4" t="s">
        <v>571</v>
      </c>
      <c r="B7" s="5" t="n">
        <v>-104615</v>
      </c>
    </row>
    <row r="8" spans="1:2">
      <c r="A8" s="4" t="s">
        <v>569</v>
      </c>
      <c r="B8" s="5" t="n">
        <v>819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405</v>
      </c>
    </row>
    <row r="3" spans="1:2">
      <c r="A3" s="3" t="s">
        <v>573</v>
      </c>
    </row>
    <row r="4" spans="1:2">
      <c r="A4" s="4" t="s">
        <v>574</v>
      </c>
      <c r="B4" s="7" t="n">
        <v>98064</v>
      </c>
    </row>
    <row r="5" spans="1:2">
      <c r="A5" s="4" t="s">
        <v>575</v>
      </c>
      <c r="B5" s="7" t="n">
        <v>-647</v>
      </c>
    </row>
    <row r="6" spans="1:2">
      <c r="A6" s="4" t="s">
        <v>576</v>
      </c>
    </row>
    <row r="7" spans="1:2">
      <c r="A7" s="3" t="s">
        <v>573</v>
      </c>
    </row>
    <row r="8" spans="1:2">
      <c r="A8" s="4" t="s">
        <v>577</v>
      </c>
      <c r="B8" s="4" t="s">
        <v>578</v>
      </c>
    </row>
    <row r="9" spans="1:2">
      <c r="A9" s="4" t="s">
        <v>579</v>
      </c>
      <c r="B9" s="4" t="s">
        <v>580</v>
      </c>
    </row>
    <row r="10" spans="1:2">
      <c r="A10" s="4" t="s">
        <v>581</v>
      </c>
      <c r="B10" s="4" t="s">
        <v>582</v>
      </c>
    </row>
    <row r="11" spans="1:2">
      <c r="A11" s="4" t="s">
        <v>583</v>
      </c>
      <c r="B11" s="4" t="s">
        <v>584</v>
      </c>
    </row>
    <row r="12" spans="1:2">
      <c r="A12" s="4" t="s">
        <v>574</v>
      </c>
      <c r="B12" s="7" t="n">
        <v>13960</v>
      </c>
    </row>
    <row r="13" spans="1:2">
      <c r="A13" s="4" t="s">
        <v>575</v>
      </c>
      <c r="B13" s="7" t="n">
        <v>-262</v>
      </c>
    </row>
    <row r="14" spans="1:2">
      <c r="A14" s="4" t="s">
        <v>585</v>
      </c>
    </row>
    <row r="15" spans="1:2">
      <c r="A15" s="3" t="s">
        <v>573</v>
      </c>
    </row>
    <row r="16" spans="1:2">
      <c r="A16" s="4" t="s">
        <v>577</v>
      </c>
      <c r="B16" s="4" t="s">
        <v>578</v>
      </c>
    </row>
    <row r="17" spans="1:2">
      <c r="A17" s="4" t="s">
        <v>579</v>
      </c>
      <c r="B17" s="4" t="s">
        <v>580</v>
      </c>
    </row>
    <row r="18" spans="1:2">
      <c r="A18" s="4" t="s">
        <v>581</v>
      </c>
      <c r="B18" s="4" t="s">
        <v>582</v>
      </c>
    </row>
    <row r="19" spans="1:2">
      <c r="A19" s="4" t="s">
        <v>583</v>
      </c>
      <c r="B19" s="4" t="s">
        <v>584</v>
      </c>
    </row>
    <row r="20" spans="1:2">
      <c r="A20" s="4" t="s">
        <v>574</v>
      </c>
      <c r="B20" s="7" t="n">
        <v>14104</v>
      </c>
    </row>
    <row r="21" spans="1:2">
      <c r="A21" s="4" t="s">
        <v>575</v>
      </c>
      <c r="B21" s="7" t="n">
        <v>-264</v>
      </c>
    </row>
    <row r="22" spans="1:2">
      <c r="A22" s="4" t="s">
        <v>586</v>
      </c>
    </row>
    <row r="23" spans="1:2">
      <c r="A23" s="3" t="s">
        <v>573</v>
      </c>
    </row>
    <row r="24" spans="1:2">
      <c r="A24" s="4" t="s">
        <v>577</v>
      </c>
      <c r="B24" s="4" t="s">
        <v>587</v>
      </c>
    </row>
    <row r="25" spans="1:2">
      <c r="A25" s="4" t="s">
        <v>579</v>
      </c>
      <c r="B25" s="4" t="s">
        <v>588</v>
      </c>
    </row>
    <row r="26" spans="1:2">
      <c r="A26" s="4" t="s">
        <v>581</v>
      </c>
      <c r="B26" s="4" t="s">
        <v>589</v>
      </c>
    </row>
    <row r="27" spans="1:2">
      <c r="A27" s="4" t="s">
        <v>583</v>
      </c>
      <c r="B27" s="4" t="s">
        <v>584</v>
      </c>
    </row>
    <row r="28" spans="1:2">
      <c r="A28" s="4" t="s">
        <v>574</v>
      </c>
      <c r="B28" s="7" t="n">
        <v>70000</v>
      </c>
    </row>
    <row r="29" spans="1:2">
      <c r="A29" s="4" t="s">
        <v>575</v>
      </c>
      <c r="B29" s="7" t="n">
        <v>-1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8</v>
      </c>
    </row>
    <row r="2" spans="1:3">
      <c r="A2" s="3" t="s">
        <v>591</v>
      </c>
    </row>
    <row r="3" spans="1:3">
      <c r="A3" s="4" t="s">
        <v>592</v>
      </c>
      <c r="B3" s="7" t="n">
        <v>647</v>
      </c>
      <c r="C3" s="7" t="n">
        <v>1099</v>
      </c>
    </row>
    <row r="4" spans="1:3">
      <c r="A4" s="4" t="s">
        <v>593</v>
      </c>
    </row>
    <row r="5" spans="1:3">
      <c r="A5" s="3" t="s">
        <v>591</v>
      </c>
    </row>
    <row r="6" spans="1:3">
      <c r="A6" s="4" t="s">
        <v>592</v>
      </c>
      <c r="B6" s="7" t="n">
        <v>647</v>
      </c>
      <c r="C6" s="7" t="n">
        <v>1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0</v>
      </c>
    </row>
    <row r="3" spans="1:3">
      <c r="A3" s="3" t="s">
        <v>164</v>
      </c>
    </row>
    <row r="4" spans="1:3">
      <c r="A4" s="4" t="s">
        <v>102</v>
      </c>
      <c r="B4" s="7" t="n">
        <v>31796</v>
      </c>
      <c r="C4" s="7" t="n">
        <v>64974</v>
      </c>
    </row>
    <row r="5" spans="1:3">
      <c r="A5" s="3" t="s">
        <v>165</v>
      </c>
    </row>
    <row r="6" spans="1:3">
      <c r="A6" s="4" t="s">
        <v>91</v>
      </c>
      <c r="B6" s="5" t="n">
        <v>15317</v>
      </c>
      <c r="C6" s="5" t="n">
        <v>0</v>
      </c>
    </row>
    <row r="7" spans="1:3">
      <c r="A7" s="4" t="s">
        <v>166</v>
      </c>
      <c r="B7" s="5" t="n">
        <v>632</v>
      </c>
      <c r="C7" s="5" t="n">
        <v>-17409</v>
      </c>
    </row>
    <row r="8" spans="1:3">
      <c r="A8" s="4" t="s">
        <v>89</v>
      </c>
      <c r="B8" s="5" t="n">
        <v>108266</v>
      </c>
      <c r="C8" s="5" t="n">
        <v>107419</v>
      </c>
    </row>
    <row r="9" spans="1:3">
      <c r="A9" s="4" t="s">
        <v>167</v>
      </c>
      <c r="B9" s="5" t="n">
        <v>-1806</v>
      </c>
      <c r="C9" s="5" t="n">
        <v>-2372</v>
      </c>
    </row>
    <row r="10" spans="1:3">
      <c r="A10" s="4" t="s">
        <v>168</v>
      </c>
      <c r="B10" s="5" t="n">
        <v>8902</v>
      </c>
      <c r="C10" s="5" t="n">
        <v>5492</v>
      </c>
    </row>
    <row r="11" spans="1:3">
      <c r="A11" s="4" t="s">
        <v>101</v>
      </c>
      <c r="B11" s="5" t="n">
        <v>524</v>
      </c>
      <c r="C11" s="5" t="n">
        <v>690</v>
      </c>
    </row>
    <row r="12" spans="1:3">
      <c r="A12" s="4" t="s">
        <v>169</v>
      </c>
      <c r="B12" s="5" t="n">
        <v>204</v>
      </c>
      <c r="C12" s="5" t="n">
        <v>205</v>
      </c>
    </row>
    <row r="13" spans="1:3">
      <c r="A13" s="3" t="s">
        <v>170</v>
      </c>
    </row>
    <row r="14" spans="1:3">
      <c r="A14" s="4" t="s">
        <v>32</v>
      </c>
      <c r="B14" s="5" t="n">
        <v>-2189</v>
      </c>
      <c r="C14" s="5" t="n">
        <v>-4238</v>
      </c>
    </row>
    <row r="15" spans="1:3">
      <c r="A15" s="4" t="s">
        <v>33</v>
      </c>
      <c r="B15" s="5" t="n">
        <v>1239</v>
      </c>
      <c r="C15" s="5" t="n">
        <v>11283</v>
      </c>
    </row>
    <row r="16" spans="1:3">
      <c r="A16" s="4" t="s">
        <v>34</v>
      </c>
      <c r="B16" s="5" t="n">
        <v>-13814</v>
      </c>
      <c r="C16" s="5" t="n">
        <v>5830</v>
      </c>
    </row>
    <row r="17" spans="1:3">
      <c r="A17" s="4" t="s">
        <v>41</v>
      </c>
      <c r="B17" s="5" t="n">
        <v>-16020</v>
      </c>
      <c r="C17" s="5" t="n">
        <v>-11849</v>
      </c>
    </row>
    <row r="18" spans="1:3">
      <c r="A18" s="4" t="s">
        <v>42</v>
      </c>
      <c r="B18" s="5" t="n">
        <v>-4413</v>
      </c>
      <c r="C18" s="5" t="n">
        <v>-8730</v>
      </c>
    </row>
    <row r="19" spans="1:3">
      <c r="A19" s="4" t="s">
        <v>171</v>
      </c>
      <c r="B19" s="5" t="n">
        <v>128638</v>
      </c>
      <c r="C19" s="5" t="n">
        <v>151295</v>
      </c>
    </row>
    <row r="20" spans="1:3">
      <c r="A20" s="3" t="s">
        <v>172</v>
      </c>
    </row>
    <row r="21" spans="1:3">
      <c r="A21" s="4" t="s">
        <v>173</v>
      </c>
      <c r="B21" s="5" t="n">
        <v>24462</v>
      </c>
      <c r="C21" s="5" t="n">
        <v>72640</v>
      </c>
    </row>
    <row r="22" spans="1:3">
      <c r="A22" s="4" t="s">
        <v>174</v>
      </c>
      <c r="B22" s="5" t="n">
        <v>-157967</v>
      </c>
      <c r="C22" s="5" t="n">
        <v>-57132</v>
      </c>
    </row>
    <row r="23" spans="1:3">
      <c r="A23" s="4" t="s">
        <v>175</v>
      </c>
      <c r="B23" s="5" t="n">
        <v>-16955</v>
      </c>
      <c r="C23" s="5" t="n">
        <v>-856</v>
      </c>
    </row>
    <row r="24" spans="1:3">
      <c r="A24" s="4" t="s">
        <v>176</v>
      </c>
      <c r="B24" s="5" t="n">
        <v>225</v>
      </c>
      <c r="C24" s="5" t="n">
        <v>5450</v>
      </c>
    </row>
    <row r="25" spans="1:3">
      <c r="A25" s="4" t="s">
        <v>177</v>
      </c>
      <c r="B25" s="5" t="n">
        <v>41</v>
      </c>
      <c r="C25" s="5" t="n">
        <v>-928</v>
      </c>
    </row>
    <row r="26" spans="1:3">
      <c r="A26" s="4" t="s">
        <v>178</v>
      </c>
      <c r="B26" s="5" t="n">
        <v>-3562</v>
      </c>
      <c r="C26" s="5" t="n">
        <v>-3377</v>
      </c>
    </row>
    <row r="27" spans="1:3">
      <c r="A27" s="4" t="s">
        <v>179</v>
      </c>
      <c r="B27" s="5" t="n">
        <v>-431354</v>
      </c>
      <c r="C27" s="5" t="n">
        <v>-195610</v>
      </c>
    </row>
    <row r="28" spans="1:3">
      <c r="A28" s="3" t="s">
        <v>180</v>
      </c>
    </row>
    <row r="29" spans="1:3">
      <c r="A29" s="4" t="s">
        <v>181</v>
      </c>
      <c r="B29" s="5" t="n">
        <v>189757</v>
      </c>
      <c r="C29" s="5" t="n">
        <v>740025</v>
      </c>
    </row>
    <row r="30" spans="1:3">
      <c r="A30" s="4" t="s">
        <v>182</v>
      </c>
      <c r="B30" s="5" t="n">
        <v>-2354</v>
      </c>
      <c r="C30" s="5" t="n">
        <v>-31972</v>
      </c>
    </row>
    <row r="31" spans="1:3">
      <c r="A31" s="4" t="s">
        <v>183</v>
      </c>
      <c r="B31" s="5" t="n">
        <v>0</v>
      </c>
      <c r="C31" s="5" t="n">
        <v>-34226</v>
      </c>
    </row>
    <row r="32" spans="1:3">
      <c r="A32" s="4" t="s">
        <v>184</v>
      </c>
      <c r="B32" s="5" t="n">
        <v>0</v>
      </c>
      <c r="C32" s="5" t="n">
        <v>-400000</v>
      </c>
    </row>
    <row r="33" spans="1:3">
      <c r="A33" s="4" t="s">
        <v>185</v>
      </c>
      <c r="B33" s="5" t="n">
        <v>200000</v>
      </c>
      <c r="C33" s="5" t="n">
        <v>150000</v>
      </c>
    </row>
    <row r="34" spans="1:3">
      <c r="A34" s="4" t="s">
        <v>186</v>
      </c>
      <c r="B34" s="5" t="n">
        <v>478600</v>
      </c>
      <c r="C34" s="5" t="n">
        <v>67700</v>
      </c>
    </row>
    <row r="35" spans="1:3">
      <c r="A35" s="4" t="s">
        <v>187</v>
      </c>
      <c r="B35" s="5" t="n">
        <v>-435614</v>
      </c>
      <c r="C35" s="5" t="n">
        <v>-136600</v>
      </c>
    </row>
    <row r="36" spans="1:3">
      <c r="A36" s="4" t="s">
        <v>188</v>
      </c>
      <c r="B36" s="5" t="n">
        <v>1037</v>
      </c>
      <c r="C36" s="5" t="n">
        <v>0</v>
      </c>
    </row>
    <row r="37" spans="1:3">
      <c r="A37" s="4" t="s">
        <v>189</v>
      </c>
      <c r="B37" s="5" t="n">
        <v>-6494</v>
      </c>
      <c r="C37" s="5" t="n">
        <v>-7771</v>
      </c>
    </row>
    <row r="38" spans="1:3">
      <c r="A38" s="4" t="s">
        <v>190</v>
      </c>
      <c r="B38" s="5" t="n">
        <v>-5840</v>
      </c>
      <c r="C38" s="5" t="n">
        <v>-744</v>
      </c>
    </row>
    <row r="39" spans="1:3">
      <c r="A39" s="4" t="s">
        <v>158</v>
      </c>
      <c r="B39" s="5" t="n">
        <v>8158</v>
      </c>
      <c r="C39" s="5" t="n">
        <v>0</v>
      </c>
    </row>
    <row r="40" spans="1:3">
      <c r="A40" s="4" t="s">
        <v>191</v>
      </c>
      <c r="B40" s="5" t="n">
        <v>-4283</v>
      </c>
      <c r="C40" s="5" t="n">
        <v>-2977</v>
      </c>
    </row>
    <row r="41" spans="1:3">
      <c r="A41" s="4" t="s">
        <v>150</v>
      </c>
      <c r="B41" s="5" t="n">
        <v>-115811</v>
      </c>
      <c r="C41" s="5" t="n">
        <v>-107639</v>
      </c>
    </row>
    <row r="42" spans="1:3">
      <c r="A42" s="4" t="s">
        <v>192</v>
      </c>
      <c r="B42" s="5" t="n">
        <v>-1104</v>
      </c>
      <c r="C42" s="5" t="n">
        <v>-1402</v>
      </c>
    </row>
    <row r="43" spans="1:3">
      <c r="A43" s="4" t="s">
        <v>193</v>
      </c>
      <c r="B43" s="5" t="n">
        <v>306052</v>
      </c>
      <c r="C43" s="5" t="n">
        <v>234394</v>
      </c>
    </row>
    <row r="44" spans="1:3">
      <c r="A44" s="4" t="s">
        <v>194</v>
      </c>
      <c r="B44" s="5" t="n">
        <v>3336</v>
      </c>
      <c r="C44" s="5" t="n">
        <v>190079</v>
      </c>
    </row>
    <row r="45" spans="1:3">
      <c r="A45" s="4" t="s">
        <v>195</v>
      </c>
      <c r="B45" s="5" t="n">
        <v>22140</v>
      </c>
      <c r="C45" s="5" t="n">
        <v>16659</v>
      </c>
    </row>
    <row r="46" spans="1:3">
      <c r="A46" s="4" t="s">
        <v>196</v>
      </c>
      <c r="B46" s="5" t="n">
        <v>25476</v>
      </c>
      <c r="C46" s="5" t="n">
        <v>206738</v>
      </c>
    </row>
    <row r="47" spans="1:3">
      <c r="A47" s="3" t="s">
        <v>197</v>
      </c>
    </row>
    <row r="48" spans="1:3">
      <c r="A48" s="4" t="s">
        <v>198</v>
      </c>
      <c r="B48" s="5" t="n">
        <v>0</v>
      </c>
      <c r="C48" s="5" t="n">
        <v>-10012</v>
      </c>
    </row>
    <row r="49" spans="1:3">
      <c r="A49" s="4" t="s">
        <v>199</v>
      </c>
      <c r="B49" s="5" t="n">
        <v>0</v>
      </c>
      <c r="C49" s="5" t="n">
        <v>259</v>
      </c>
    </row>
    <row r="50" spans="1:3">
      <c r="A50" s="4" t="s">
        <v>200</v>
      </c>
      <c r="B50" s="5" t="n">
        <v>3000</v>
      </c>
      <c r="C50" s="5" t="n">
        <v>0</v>
      </c>
    </row>
    <row r="51" spans="1:3">
      <c r="A51" s="4" t="s">
        <v>201</v>
      </c>
      <c r="B51" s="5" t="n">
        <v>-3071</v>
      </c>
      <c r="C51" s="5" t="n">
        <v>0</v>
      </c>
    </row>
    <row r="52" spans="1:3">
      <c r="A52" s="4" t="s">
        <v>202</v>
      </c>
      <c r="B52" s="5" t="n">
        <v>25214</v>
      </c>
      <c r="C52" s="5" t="n">
        <v>27472</v>
      </c>
    </row>
    <row r="53" spans="1:3">
      <c r="A53" s="4" t="s">
        <v>203</v>
      </c>
      <c r="B53" s="5" t="n">
        <v>435</v>
      </c>
      <c r="C53" s="5" t="n">
        <v>-1638</v>
      </c>
    </row>
    <row r="54" spans="1:3">
      <c r="A54" s="4" t="s">
        <v>204</v>
      </c>
      <c r="B54" s="5" t="n">
        <v>2092</v>
      </c>
      <c r="C54" s="5" t="n">
        <v>-14879</v>
      </c>
    </row>
    <row r="55" spans="1:3">
      <c r="A55" s="3" t="s">
        <v>205</v>
      </c>
    </row>
    <row r="56" spans="1:3">
      <c r="A56" s="4" t="s">
        <v>206</v>
      </c>
      <c r="B56" s="5" t="n">
        <v>32925</v>
      </c>
      <c r="C56" s="5" t="n">
        <v>49621</v>
      </c>
    </row>
    <row r="57" spans="1:3">
      <c r="A57" s="4" t="s">
        <v>116</v>
      </c>
    </row>
    <row r="58" spans="1:3">
      <c r="A58" s="3" t="s">
        <v>172</v>
      </c>
    </row>
    <row r="59" spans="1:3">
      <c r="A59" s="4" t="s">
        <v>207</v>
      </c>
      <c r="B59" s="5" t="n">
        <v>-36026</v>
      </c>
      <c r="C59" s="5" t="n">
        <v>-23185</v>
      </c>
    </row>
    <row r="60" spans="1:3">
      <c r="A60" s="4" t="s">
        <v>208</v>
      </c>
      <c r="B60" s="5" t="n">
        <v>-240702</v>
      </c>
      <c r="C60" s="5" t="n">
        <v>-187158</v>
      </c>
    </row>
    <row r="61" spans="1:3">
      <c r="A61" s="4" t="s">
        <v>119</v>
      </c>
    </row>
    <row r="62" spans="1:3">
      <c r="A62" s="3" t="s">
        <v>172</v>
      </c>
    </row>
    <row r="63" spans="1:3">
      <c r="A63" s="4" t="s">
        <v>207</v>
      </c>
      <c r="B63" s="5" t="n">
        <v>-870</v>
      </c>
      <c r="C63" s="5" t="n">
        <v>-1064</v>
      </c>
    </row>
    <row r="64" spans="1:3">
      <c r="A64" s="4" t="s">
        <v>24</v>
      </c>
    </row>
    <row r="65" spans="1:3">
      <c r="A65" s="3" t="s">
        <v>164</v>
      </c>
    </row>
    <row r="66" spans="1:3">
      <c r="A66" s="4" t="s">
        <v>102</v>
      </c>
      <c r="B66" s="5" t="n">
        <v>31796</v>
      </c>
      <c r="C66" s="5" t="n">
        <v>64974</v>
      </c>
    </row>
    <row r="67" spans="1:3">
      <c r="A67" s="3" t="s">
        <v>165</v>
      </c>
    </row>
    <row r="68" spans="1:3">
      <c r="A68" s="4" t="s">
        <v>91</v>
      </c>
      <c r="B68" s="5" t="n">
        <v>15317</v>
      </c>
      <c r="C68" s="5" t="n">
        <v>0</v>
      </c>
    </row>
    <row r="69" spans="1:3">
      <c r="A69" s="4" t="s">
        <v>166</v>
      </c>
      <c r="B69" s="5" t="n">
        <v>632</v>
      </c>
      <c r="C69" s="5" t="n">
        <v>-17409</v>
      </c>
    </row>
    <row r="70" spans="1:3">
      <c r="A70" s="4" t="s">
        <v>89</v>
      </c>
      <c r="B70" s="5" t="n">
        <v>108266</v>
      </c>
      <c r="C70" s="5" t="n">
        <v>107419</v>
      </c>
    </row>
    <row r="71" spans="1:3">
      <c r="A71" s="4" t="s">
        <v>167</v>
      </c>
      <c r="B71" s="5" t="n">
        <v>-1806</v>
      </c>
      <c r="C71" s="5" t="n">
        <v>-2372</v>
      </c>
    </row>
    <row r="72" spans="1:3">
      <c r="A72" s="4" t="s">
        <v>168</v>
      </c>
      <c r="B72" s="5" t="n">
        <v>8902</v>
      </c>
      <c r="C72" s="5" t="n">
        <v>5492</v>
      </c>
    </row>
    <row r="73" spans="1:3">
      <c r="A73" s="4" t="s">
        <v>101</v>
      </c>
      <c r="B73" s="5" t="n">
        <v>524</v>
      </c>
      <c r="C73" s="5" t="n">
        <v>690</v>
      </c>
    </row>
    <row r="74" spans="1:3">
      <c r="A74" s="4" t="s">
        <v>169</v>
      </c>
      <c r="B74" s="5" t="n">
        <v>204</v>
      </c>
      <c r="C74" s="5" t="n">
        <v>205</v>
      </c>
    </row>
    <row r="75" spans="1:3">
      <c r="A75" s="3" t="s">
        <v>170</v>
      </c>
    </row>
    <row r="76" spans="1:3">
      <c r="A76" s="4" t="s">
        <v>32</v>
      </c>
      <c r="B76" s="5" t="n">
        <v>-2189</v>
      </c>
      <c r="C76" s="5" t="n">
        <v>-4238</v>
      </c>
    </row>
    <row r="77" spans="1:3">
      <c r="A77" s="4" t="s">
        <v>33</v>
      </c>
      <c r="B77" s="5" t="n">
        <v>1239</v>
      </c>
      <c r="C77" s="5" t="n">
        <v>11283</v>
      </c>
    </row>
    <row r="78" spans="1:3">
      <c r="A78" s="4" t="s">
        <v>34</v>
      </c>
      <c r="B78" s="5" t="n">
        <v>-13814</v>
      </c>
      <c r="C78" s="5" t="n">
        <v>5830</v>
      </c>
    </row>
    <row r="79" spans="1:3">
      <c r="A79" s="4" t="s">
        <v>41</v>
      </c>
      <c r="B79" s="5" t="n">
        <v>-16020</v>
      </c>
      <c r="C79" s="5" t="n">
        <v>-11849</v>
      </c>
    </row>
    <row r="80" spans="1:3">
      <c r="A80" s="4" t="s">
        <v>42</v>
      </c>
      <c r="B80" s="5" t="n">
        <v>-4413</v>
      </c>
      <c r="C80" s="5" t="n">
        <v>-8730</v>
      </c>
    </row>
    <row r="81" spans="1:3">
      <c r="A81" s="4" t="s">
        <v>171</v>
      </c>
      <c r="B81" s="5" t="n">
        <v>128638</v>
      </c>
      <c r="C81" s="5" t="n">
        <v>151295</v>
      </c>
    </row>
    <row r="82" spans="1:3">
      <c r="A82" s="3" t="s">
        <v>172</v>
      </c>
    </row>
    <row r="83" spans="1:3">
      <c r="A83" s="4" t="s">
        <v>173</v>
      </c>
      <c r="B83" s="5" t="n">
        <v>24462</v>
      </c>
      <c r="C83" s="5" t="n">
        <v>72640</v>
      </c>
    </row>
    <row r="84" spans="1:3">
      <c r="A84" s="4" t="s">
        <v>174</v>
      </c>
      <c r="B84" s="5" t="n">
        <v>-157967</v>
      </c>
      <c r="C84" s="5" t="n">
        <v>-57132</v>
      </c>
    </row>
    <row r="85" spans="1:3">
      <c r="A85" s="4" t="s">
        <v>175</v>
      </c>
      <c r="B85" s="5" t="n">
        <v>-16955</v>
      </c>
      <c r="C85" s="5" t="n">
        <v>-856</v>
      </c>
    </row>
    <row r="86" spans="1:3">
      <c r="A86" s="4" t="s">
        <v>176</v>
      </c>
      <c r="B86" s="5" t="n">
        <v>225</v>
      </c>
      <c r="C86" s="5" t="n">
        <v>5450</v>
      </c>
    </row>
    <row r="87" spans="1:3">
      <c r="A87" s="4" t="s">
        <v>177</v>
      </c>
      <c r="B87" s="5" t="n">
        <v>41</v>
      </c>
      <c r="C87" s="5" t="n">
        <v>-928</v>
      </c>
    </row>
    <row r="88" spans="1:3">
      <c r="A88" s="4" t="s">
        <v>178</v>
      </c>
      <c r="B88" s="5" t="n">
        <v>-3562</v>
      </c>
      <c r="C88" s="5" t="n">
        <v>-3377</v>
      </c>
    </row>
    <row r="89" spans="1:3">
      <c r="A89" s="4" t="s">
        <v>179</v>
      </c>
      <c r="B89" s="5" t="n">
        <v>-431354</v>
      </c>
      <c r="C89" s="5" t="n">
        <v>-195610</v>
      </c>
    </row>
    <row r="90" spans="1:3">
      <c r="A90" s="3" t="s">
        <v>180</v>
      </c>
    </row>
    <row r="91" spans="1:3">
      <c r="A91" s="4" t="s">
        <v>209</v>
      </c>
      <c r="B91" s="5" t="n">
        <v>187403</v>
      </c>
      <c r="C91" s="5" t="n">
        <v>708053</v>
      </c>
    </row>
    <row r="92" spans="1:3">
      <c r="A92" s="4" t="s">
        <v>183</v>
      </c>
      <c r="B92" s="5" t="n">
        <v>0</v>
      </c>
      <c r="C92" s="5" t="n">
        <v>-34226</v>
      </c>
    </row>
    <row r="93" spans="1:3">
      <c r="A93" s="4" t="s">
        <v>184</v>
      </c>
      <c r="B93" s="5" t="n">
        <v>0</v>
      </c>
      <c r="C93" s="5" t="n">
        <v>-400000</v>
      </c>
    </row>
    <row r="94" spans="1:3">
      <c r="A94" s="4" t="s">
        <v>185</v>
      </c>
      <c r="B94" s="5" t="n">
        <v>200000</v>
      </c>
      <c r="C94" s="5" t="n">
        <v>150000</v>
      </c>
    </row>
    <row r="95" spans="1:3">
      <c r="A95" s="4" t="s">
        <v>186</v>
      </c>
      <c r="B95" s="5" t="n">
        <v>478600</v>
      </c>
      <c r="C95" s="5" t="n">
        <v>67700</v>
      </c>
    </row>
    <row r="96" spans="1:3">
      <c r="A96" s="4" t="s">
        <v>187</v>
      </c>
      <c r="B96" s="5" t="n">
        <v>-435614</v>
      </c>
      <c r="C96" s="5" t="n">
        <v>-136600</v>
      </c>
    </row>
    <row r="97" spans="1:3">
      <c r="A97" s="4" t="s">
        <v>188</v>
      </c>
      <c r="B97" s="5" t="n">
        <v>1037</v>
      </c>
      <c r="C97" s="5" t="n">
        <v>0</v>
      </c>
    </row>
    <row r="98" spans="1:3">
      <c r="A98" s="4" t="s">
        <v>189</v>
      </c>
      <c r="B98" s="5" t="n">
        <v>-6494</v>
      </c>
      <c r="C98" s="5" t="n">
        <v>-7771</v>
      </c>
    </row>
    <row r="99" spans="1:3">
      <c r="A99" s="4" t="s">
        <v>190</v>
      </c>
      <c r="B99" s="5" t="n">
        <v>-5840</v>
      </c>
      <c r="C99" s="5" t="n">
        <v>-744</v>
      </c>
    </row>
    <row r="100" spans="1:3">
      <c r="A100" s="4" t="s">
        <v>158</v>
      </c>
      <c r="B100" s="5" t="n">
        <v>8158</v>
      </c>
      <c r="C100" s="5" t="n">
        <v>0</v>
      </c>
    </row>
    <row r="101" spans="1:3">
      <c r="A101" s="4" t="s">
        <v>191</v>
      </c>
      <c r="B101" s="5" t="n">
        <v>-4283</v>
      </c>
      <c r="C101" s="5" t="n">
        <v>-2977</v>
      </c>
    </row>
    <row r="102" spans="1:3">
      <c r="A102" s="4" t="s">
        <v>193</v>
      </c>
      <c r="B102" s="5" t="n">
        <v>306052</v>
      </c>
      <c r="C102" s="5" t="n">
        <v>234394</v>
      </c>
    </row>
    <row r="103" spans="1:3">
      <c r="A103" s="4" t="s">
        <v>194</v>
      </c>
      <c r="B103" s="5" t="n">
        <v>3336</v>
      </c>
      <c r="C103" s="5" t="n">
        <v>190079</v>
      </c>
    </row>
    <row r="104" spans="1:3">
      <c r="A104" s="4" t="s">
        <v>195</v>
      </c>
      <c r="B104" s="5" t="n">
        <v>22140</v>
      </c>
      <c r="C104" s="5" t="n">
        <v>16659</v>
      </c>
    </row>
    <row r="105" spans="1:3">
      <c r="A105" s="4" t="s">
        <v>196</v>
      </c>
      <c r="B105" s="5" t="n">
        <v>25476</v>
      </c>
      <c r="C105" s="5" t="n">
        <v>206738</v>
      </c>
    </row>
    <row r="106" spans="1:3">
      <c r="A106" s="3" t="s">
        <v>197</v>
      </c>
    </row>
    <row r="107" spans="1:3">
      <c r="A107" s="4" t="s">
        <v>198</v>
      </c>
      <c r="B107" s="5" t="n">
        <v>0</v>
      </c>
      <c r="C107" s="5" t="n">
        <v>-10012</v>
      </c>
    </row>
    <row r="108" spans="1:3">
      <c r="A108" s="4" t="s">
        <v>199</v>
      </c>
      <c r="B108" s="5" t="n">
        <v>0</v>
      </c>
      <c r="C108" s="5" t="n">
        <v>259</v>
      </c>
    </row>
    <row r="109" spans="1:3">
      <c r="A109" s="4" t="s">
        <v>200</v>
      </c>
      <c r="B109" s="5" t="n">
        <v>3000</v>
      </c>
      <c r="C109" s="5" t="n">
        <v>0</v>
      </c>
    </row>
    <row r="110" spans="1:3">
      <c r="A110" s="4" t="s">
        <v>201</v>
      </c>
      <c r="B110" s="5" t="n">
        <v>-3071</v>
      </c>
      <c r="C110" s="5" t="n">
        <v>0</v>
      </c>
    </row>
    <row r="111" spans="1:3">
      <c r="A111" s="4" t="s">
        <v>202</v>
      </c>
      <c r="B111" s="5" t="n">
        <v>25214</v>
      </c>
      <c r="C111" s="5" t="n">
        <v>27472</v>
      </c>
    </row>
    <row r="112" spans="1:3">
      <c r="A112" s="4" t="s">
        <v>203</v>
      </c>
      <c r="B112" s="5" t="n">
        <v>435</v>
      </c>
      <c r="C112" s="5" t="n">
        <v>-1638</v>
      </c>
    </row>
    <row r="113" spans="1:3">
      <c r="A113" s="4" t="s">
        <v>204</v>
      </c>
      <c r="B113" s="5" t="n">
        <v>2092</v>
      </c>
      <c r="C113" s="5" t="n">
        <v>-14879</v>
      </c>
    </row>
    <row r="114" spans="1:3">
      <c r="A114" s="3" t="s">
        <v>205</v>
      </c>
    </row>
    <row r="115" spans="1:3">
      <c r="A115" s="4" t="s">
        <v>206</v>
      </c>
      <c r="B115" s="5" t="n">
        <v>32925</v>
      </c>
      <c r="C115" s="5" t="n">
        <v>49621</v>
      </c>
    </row>
    <row r="116" spans="1:3">
      <c r="A116" s="4" t="s">
        <v>210</v>
      </c>
    </row>
    <row r="117" spans="1:3">
      <c r="A117" s="3" t="s">
        <v>180</v>
      </c>
    </row>
    <row r="118" spans="1:3">
      <c r="A118" s="4" t="s">
        <v>211</v>
      </c>
      <c r="B118" s="5" t="n">
        <v>-115902</v>
      </c>
      <c r="C118" s="5" t="n">
        <v>-108066</v>
      </c>
    </row>
    <row r="119" spans="1:3">
      <c r="A119" s="4" t="s">
        <v>212</v>
      </c>
    </row>
    <row r="120" spans="1:3">
      <c r="A120" s="3" t="s">
        <v>180</v>
      </c>
    </row>
    <row r="121" spans="1:3">
      <c r="A121" s="4" t="s">
        <v>211</v>
      </c>
      <c r="B121" s="5" t="n">
        <v>-857</v>
      </c>
      <c r="C121" s="5" t="n">
        <v>-722</v>
      </c>
    </row>
    <row r="122" spans="1:3">
      <c r="A122" s="4" t="s">
        <v>69</v>
      </c>
    </row>
    <row r="123" spans="1:3">
      <c r="A123" s="3" t="s">
        <v>180</v>
      </c>
    </row>
    <row r="124" spans="1:3">
      <c r="A124" s="4" t="s">
        <v>211</v>
      </c>
      <c r="B124" s="5" t="n">
        <v>-156</v>
      </c>
      <c r="C124" s="5" t="n">
        <v>-253</v>
      </c>
    </row>
    <row r="125" spans="1:3">
      <c r="A125" s="4" t="s">
        <v>127</v>
      </c>
    </row>
    <row r="126" spans="1:3">
      <c r="A126" s="3" t="s">
        <v>172</v>
      </c>
    </row>
    <row r="127" spans="1:3">
      <c r="A127" s="4" t="s">
        <v>207</v>
      </c>
      <c r="B127" s="5" t="n">
        <v>-36026</v>
      </c>
      <c r="C127" s="5" t="n">
        <v>-23185</v>
      </c>
    </row>
    <row r="128" spans="1:3">
      <c r="A128" s="4" t="s">
        <v>208</v>
      </c>
      <c r="B128" s="5" t="n">
        <v>-240702</v>
      </c>
      <c r="C128" s="5" t="n">
        <v>-187158</v>
      </c>
    </row>
    <row r="129" spans="1:3">
      <c r="A129" s="4" t="s">
        <v>128</v>
      </c>
    </row>
    <row r="130" spans="1:3">
      <c r="A130" s="3" t="s">
        <v>172</v>
      </c>
    </row>
    <row r="131" spans="1:3">
      <c r="A131" s="4" t="s">
        <v>207</v>
      </c>
      <c r="B131" s="7" t="n">
        <v>-870</v>
      </c>
      <c r="C131" s="7" t="n">
        <v>-1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8</v>
      </c>
    </row>
    <row r="2" spans="1:3">
      <c r="A2" s="3" t="s">
        <v>36</v>
      </c>
    </row>
    <row r="3" spans="1:3">
      <c r="A3" s="4" t="s">
        <v>595</v>
      </c>
      <c r="B3" s="7" t="n">
        <v>647</v>
      </c>
      <c r="C3" s="7" t="n">
        <v>1099</v>
      </c>
    </row>
    <row r="4" spans="1:3">
      <c r="A4" s="3" t="s">
        <v>596</v>
      </c>
    </row>
    <row r="5" spans="1:3">
      <c r="A5" s="4" t="s">
        <v>597</v>
      </c>
      <c r="B5" s="5" t="n">
        <v>55344</v>
      </c>
      <c r="C5" s="5" t="n">
        <v>55078</v>
      </c>
    </row>
    <row r="6" spans="1:3">
      <c r="A6" s="4" t="s">
        <v>598</v>
      </c>
    </row>
    <row r="7" spans="1:3">
      <c r="A7" s="3" t="s">
        <v>36</v>
      </c>
    </row>
    <row r="8" spans="1:3">
      <c r="A8" s="4" t="s">
        <v>595</v>
      </c>
      <c r="B8" s="5" t="n">
        <v>0</v>
      </c>
      <c r="C8" s="5" t="n">
        <v>0</v>
      </c>
    </row>
    <row r="9" spans="1:3">
      <c r="A9" s="3" t="s">
        <v>596</v>
      </c>
    </row>
    <row r="10" spans="1:3">
      <c r="A10" s="4" t="s">
        <v>597</v>
      </c>
      <c r="B10" s="5" t="n">
        <v>0</v>
      </c>
      <c r="C10" s="5" t="n">
        <v>0</v>
      </c>
    </row>
    <row r="11" spans="1:3">
      <c r="A11" s="4" t="s">
        <v>599</v>
      </c>
    </row>
    <row r="12" spans="1:3">
      <c r="A12" s="3" t="s">
        <v>36</v>
      </c>
    </row>
    <row r="13" spans="1:3">
      <c r="A13" s="4" t="s">
        <v>595</v>
      </c>
      <c r="B13" s="5" t="n">
        <v>647</v>
      </c>
      <c r="C13" s="5" t="n">
        <v>1099</v>
      </c>
    </row>
    <row r="14" spans="1:3">
      <c r="A14" s="3" t="s">
        <v>596</v>
      </c>
    </row>
    <row r="15" spans="1:3">
      <c r="A15" s="4" t="s">
        <v>597</v>
      </c>
      <c r="B15" s="5" t="n">
        <v>55344</v>
      </c>
      <c r="C15" s="5" t="n">
        <v>55078</v>
      </c>
    </row>
    <row r="16" spans="1:3">
      <c r="A16" s="4" t="s">
        <v>600</v>
      </c>
    </row>
    <row r="17" spans="1:3">
      <c r="A17" s="3" t="s">
        <v>36</v>
      </c>
    </row>
    <row r="18" spans="1:3">
      <c r="A18" s="4" t="s">
        <v>595</v>
      </c>
      <c r="B18" s="5" t="n">
        <v>0</v>
      </c>
      <c r="C18" s="5" t="n">
        <v>0</v>
      </c>
    </row>
    <row r="19" spans="1:3">
      <c r="A19" s="3" t="s">
        <v>596</v>
      </c>
    </row>
    <row r="20" spans="1:3">
      <c r="A20" s="4" t="s">
        <v>597</v>
      </c>
      <c r="B20" s="7" t="n">
        <v>0</v>
      </c>
      <c r="C2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8</v>
      </c>
    </row>
    <row r="2" spans="1:3">
      <c r="A2" s="4" t="s">
        <v>602</v>
      </c>
    </row>
    <row r="3" spans="1:3">
      <c r="A3" s="3" t="s">
        <v>603</v>
      </c>
    </row>
    <row r="4" spans="1:3">
      <c r="A4" s="4" t="s">
        <v>604</v>
      </c>
      <c r="B4" s="7" t="n">
        <v>54396</v>
      </c>
      <c r="C4" s="7" t="n">
        <v>54396</v>
      </c>
    </row>
    <row r="5" spans="1:3">
      <c r="A5" s="3" t="s">
        <v>36</v>
      </c>
    </row>
    <row r="6" spans="1:3">
      <c r="A6" s="4" t="s">
        <v>605</v>
      </c>
      <c r="B6" s="5" t="n">
        <v>1234500</v>
      </c>
      <c r="C6" s="5" t="n">
        <v>1211344</v>
      </c>
    </row>
    <row r="7" spans="1:3">
      <c r="A7" s="4" t="s">
        <v>362</v>
      </c>
      <c r="B7" s="5" t="n">
        <v>638317</v>
      </c>
      <c r="C7" s="5" t="n">
        <v>644617</v>
      </c>
    </row>
    <row r="8" spans="1:3">
      <c r="A8" s="4" t="s">
        <v>606</v>
      </c>
      <c r="B8" s="5" t="n">
        <v>36591</v>
      </c>
      <c r="C8" s="5" t="n">
        <v>37066</v>
      </c>
    </row>
    <row r="9" spans="1:3">
      <c r="A9" s="4" t="s">
        <v>607</v>
      </c>
    </row>
    <row r="10" spans="1:3">
      <c r="A10" s="3" t="s">
        <v>603</v>
      </c>
    </row>
    <row r="11" spans="1:3">
      <c r="A11" s="4" t="s">
        <v>604</v>
      </c>
      <c r="B11" s="5" t="n">
        <v>60202</v>
      </c>
      <c r="C11" s="5" t="n">
        <v>58539</v>
      </c>
    </row>
    <row r="12" spans="1:3">
      <c r="A12" s="3" t="s">
        <v>36</v>
      </c>
    </row>
    <row r="13" spans="1:3">
      <c r="A13" s="4" t="s">
        <v>605</v>
      </c>
      <c r="B13" s="5" t="n">
        <v>1189775</v>
      </c>
      <c r="C13" s="5" t="n">
        <v>1188737</v>
      </c>
    </row>
    <row r="14" spans="1:3">
      <c r="A14" s="4" t="s">
        <v>362</v>
      </c>
      <c r="B14" s="5" t="n">
        <v>646397</v>
      </c>
      <c r="C14" s="5" t="n">
        <v>654794</v>
      </c>
    </row>
    <row r="15" spans="1:3">
      <c r="A15" s="4" t="s">
        <v>606</v>
      </c>
      <c r="B15" s="7" t="n">
        <v>33448</v>
      </c>
      <c r="C15" s="7" t="n">
        <v>33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6"/>
  </cols>
  <sheetData>
    <row r="1" spans="1:4">
      <c r="A1" s="1" t="s">
        <v>608</v>
      </c>
      <c r="B1" s="2" t="s">
        <v>520</v>
      </c>
      <c r="D1" s="2" t="s">
        <v>1</v>
      </c>
    </row>
    <row r="2" spans="1:4">
      <c r="B2" s="2" t="s">
        <v>431</v>
      </c>
      <c r="C2" s="2" t="s">
        <v>609</v>
      </c>
      <c r="D2" s="2" t="s">
        <v>610</v>
      </c>
    </row>
    <row r="3" spans="1:4">
      <c r="A3" s="3" t="s">
        <v>611</v>
      </c>
    </row>
    <row r="4" spans="1:4">
      <c r="A4" s="4" t="s">
        <v>612</v>
      </c>
      <c r="D4" s="5" t="n">
        <v>18</v>
      </c>
    </row>
    <row r="5" spans="1:4">
      <c r="A5" s="4" t="s">
        <v>613</v>
      </c>
      <c r="D5" s="7" t="n">
        <v>20000000</v>
      </c>
    </row>
    <row r="6" spans="1:4">
      <c r="A6" s="4" t="s">
        <v>614</v>
      </c>
      <c r="D6" s="5" t="n">
        <v>7500000</v>
      </c>
    </row>
    <row r="7" spans="1:4">
      <c r="A7" s="4" t="s">
        <v>615</v>
      </c>
      <c r="D7" s="7" t="n">
        <v>1000</v>
      </c>
    </row>
    <row r="8" spans="1:4">
      <c r="A8" s="4" t="s">
        <v>616</v>
      </c>
    </row>
    <row r="9" spans="1:4">
      <c r="A9" s="3" t="s">
        <v>611</v>
      </c>
    </row>
    <row r="10" spans="1:4">
      <c r="A10" s="4" t="s">
        <v>617</v>
      </c>
      <c r="D10" s="4" t="s">
        <v>618</v>
      </c>
    </row>
    <row r="11" spans="1:4">
      <c r="A11" s="4" t="s">
        <v>619</v>
      </c>
    </row>
    <row r="12" spans="1:4">
      <c r="A12" s="3" t="s">
        <v>611</v>
      </c>
    </row>
    <row r="13" spans="1:4">
      <c r="A13" s="4" t="s">
        <v>617</v>
      </c>
      <c r="D13" s="4" t="s">
        <v>326</v>
      </c>
    </row>
    <row r="14" spans="1:4">
      <c r="A14" s="4" t="s">
        <v>620</v>
      </c>
    </row>
    <row r="15" spans="1:4">
      <c r="A15" s="3" t="s">
        <v>611</v>
      </c>
    </row>
    <row r="16" spans="1:4">
      <c r="A16" s="4" t="s">
        <v>621</v>
      </c>
      <c r="D16" s="5" t="n">
        <v>2</v>
      </c>
    </row>
    <row r="17" spans="1:4">
      <c r="A17" s="4" t="s">
        <v>622</v>
      </c>
      <c r="D17" s="7" t="n">
        <v>1500000</v>
      </c>
    </row>
    <row r="18" spans="1:4">
      <c r="A18" s="4" t="s">
        <v>623</v>
      </c>
    </row>
    <row r="19" spans="1:4">
      <c r="A19" s="3" t="s">
        <v>611</v>
      </c>
    </row>
    <row r="20" spans="1:4">
      <c r="A20" s="4" t="s">
        <v>614</v>
      </c>
      <c r="D20" s="5" t="n">
        <v>1200000</v>
      </c>
    </row>
    <row r="21" spans="1:4">
      <c r="A21" s="4" t="s">
        <v>624</v>
      </c>
    </row>
    <row r="22" spans="1:4">
      <c r="A22" s="3" t="s">
        <v>611</v>
      </c>
    </row>
    <row r="23" spans="1:4">
      <c r="A23" s="4" t="s">
        <v>614</v>
      </c>
      <c r="D23" s="5" t="n">
        <v>2700000</v>
      </c>
    </row>
    <row r="24" spans="1:4">
      <c r="A24" s="4" t="s">
        <v>625</v>
      </c>
    </row>
    <row r="25" spans="1:4">
      <c r="A25" s="3" t="s">
        <v>611</v>
      </c>
    </row>
    <row r="26" spans="1:4">
      <c r="A26" s="4" t="s">
        <v>626</v>
      </c>
      <c r="B26" s="7" t="n">
        <v>42600000</v>
      </c>
    </row>
    <row r="27" spans="1:4">
      <c r="A27" s="4" t="s">
        <v>627</v>
      </c>
    </row>
    <row r="28" spans="1:4">
      <c r="A28" s="3" t="s">
        <v>611</v>
      </c>
    </row>
    <row r="29" spans="1:4">
      <c r="A29" s="4" t="s">
        <v>628</v>
      </c>
      <c r="C29" s="4" t="s">
        <v>352</v>
      </c>
    </row>
    <row r="30" spans="1:4">
      <c r="A30" s="4" t="s">
        <v>629</v>
      </c>
      <c r="C30" s="5" t="n">
        <v>3</v>
      </c>
    </row>
    <row r="31" spans="1:4">
      <c r="A31" s="4" t="s">
        <v>630</v>
      </c>
      <c r="C31" s="4" t="s">
        <v>510</v>
      </c>
    </row>
    <row r="32" spans="1:4">
      <c r="A32" s="4" t="s">
        <v>631</v>
      </c>
      <c r="C32" s="7" t="n">
        <v>1800000</v>
      </c>
    </row>
    <row r="33" spans="1:4">
      <c r="A33" s="4" t="s">
        <v>632</v>
      </c>
      <c r="C33" s="5" t="n">
        <v>600000</v>
      </c>
    </row>
    <row r="34" spans="1:4">
      <c r="A34" s="4" t="s">
        <v>633</v>
      </c>
    </row>
    <row r="35" spans="1:4">
      <c r="A35" s="3" t="s">
        <v>611</v>
      </c>
    </row>
    <row r="36" spans="1:4">
      <c r="A36" s="4" t="s">
        <v>631</v>
      </c>
      <c r="C36" s="7" t="n">
        <v>2400000</v>
      </c>
    </row>
    <row r="37" spans="1:4">
      <c r="A37" s="4" t="s">
        <v>634</v>
      </c>
    </row>
    <row r="38" spans="1:4">
      <c r="A38" s="3" t="s">
        <v>611</v>
      </c>
    </row>
    <row r="39" spans="1:4">
      <c r="A39" s="4" t="s">
        <v>635</v>
      </c>
      <c r="D39" s="7" t="n">
        <v>5166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36</v>
      </c>
      <c r="B1" s="2" t="s">
        <v>1</v>
      </c>
    </row>
    <row r="2" spans="1:2">
      <c r="B2" s="2" t="s">
        <v>637</v>
      </c>
    </row>
    <row r="3" spans="1:2">
      <c r="A3" s="3" t="s">
        <v>253</v>
      </c>
    </row>
    <row r="4" spans="1:2">
      <c r="A4" s="4" t="s">
        <v>638</v>
      </c>
      <c r="B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9</v>
      </c>
      <c r="B1" s="2" t="s">
        <v>79</v>
      </c>
      <c r="D1" s="2" t="s">
        <v>1</v>
      </c>
    </row>
    <row r="2" spans="1:6">
      <c r="B2" s="2" t="s">
        <v>2</v>
      </c>
      <c r="C2" s="2" t="s">
        <v>80</v>
      </c>
      <c r="D2" s="2" t="s">
        <v>2</v>
      </c>
      <c r="E2" s="2" t="s">
        <v>80</v>
      </c>
      <c r="F2" s="2" t="s">
        <v>28</v>
      </c>
    </row>
    <row r="3" spans="1:6">
      <c r="A3" s="3" t="s">
        <v>640</v>
      </c>
    </row>
    <row r="4" spans="1:6">
      <c r="A4" s="4" t="s">
        <v>85</v>
      </c>
      <c r="B4" s="7" t="n">
        <v>179008</v>
      </c>
      <c r="C4" s="7" t="n">
        <v>185983</v>
      </c>
      <c r="D4" s="7" t="n">
        <v>371946</v>
      </c>
      <c r="E4" s="7" t="n">
        <v>385978</v>
      </c>
    </row>
    <row r="5" spans="1:6">
      <c r="A5" s="4" t="s">
        <v>96</v>
      </c>
      <c r="B5" s="5" t="n">
        <v>-14573</v>
      </c>
      <c r="C5" s="5" t="n">
        <v>-20119</v>
      </c>
      <c r="D5" s="5" t="n">
        <v>-29290</v>
      </c>
      <c r="E5" s="5" t="n">
        <v>-42746</v>
      </c>
    </row>
    <row r="6" spans="1:6">
      <c r="A6" s="4" t="s">
        <v>89</v>
      </c>
      <c r="B6" s="5" t="n">
        <v>-56966</v>
      </c>
      <c r="C6" s="5" t="n">
        <v>-55055</v>
      </c>
      <c r="D6" s="5" t="n">
        <v>-110317</v>
      </c>
      <c r="E6" s="5" t="n">
        <v>-111313</v>
      </c>
    </row>
    <row r="7" spans="1:6">
      <c r="A7" s="4" t="s">
        <v>641</v>
      </c>
      <c r="B7" s="5" t="n">
        <v>-166398</v>
      </c>
      <c r="C7" s="5" t="n">
        <v>-146877</v>
      </c>
      <c r="D7" s="5" t="n">
        <v>-310117</v>
      </c>
      <c r="E7" s="5" t="n">
        <v>-293837</v>
      </c>
    </row>
    <row r="8" spans="1:6">
      <c r="A8" s="4" t="s">
        <v>642</v>
      </c>
      <c r="B8" s="5" t="n">
        <v>2288</v>
      </c>
      <c r="C8" s="5" t="n">
        <v>2253</v>
      </c>
      <c r="D8" s="5" t="n">
        <v>4902</v>
      </c>
      <c r="E8" s="5" t="n">
        <v>4663</v>
      </c>
    </row>
    <row r="9" spans="1:6">
      <c r="A9" s="4" t="s">
        <v>643</v>
      </c>
      <c r="B9" s="5" t="n">
        <v>180240</v>
      </c>
      <c r="C9" s="5" t="n">
        <v>187458</v>
      </c>
      <c r="D9" s="5" t="n">
        <v>374410</v>
      </c>
      <c r="E9" s="5" t="n">
        <v>388732</v>
      </c>
    </row>
    <row r="10" spans="1:6">
      <c r="A10" s="4" t="s">
        <v>644</v>
      </c>
      <c r="B10" s="5" t="n">
        <v>12610</v>
      </c>
      <c r="C10" s="5" t="n">
        <v>39106</v>
      </c>
      <c r="D10" s="5" t="n">
        <v>61829</v>
      </c>
      <c r="E10" s="5" t="n">
        <v>92141</v>
      </c>
    </row>
    <row r="11" spans="1:6">
      <c r="A11" s="4" t="s">
        <v>98</v>
      </c>
      <c r="B11" s="5" t="n">
        <v>-632</v>
      </c>
      <c r="C11" s="5" t="n">
        <v>0</v>
      </c>
      <c r="D11" s="5" t="n">
        <v>-632</v>
      </c>
      <c r="E11" s="5" t="n">
        <v>17409</v>
      </c>
    </row>
    <row r="12" spans="1:6">
      <c r="A12" s="4" t="s">
        <v>91</v>
      </c>
      <c r="B12" s="5" t="n">
        <v>-15317</v>
      </c>
      <c r="C12" s="5" t="n">
        <v>0</v>
      </c>
      <c r="D12" s="5" t="n">
        <v>-15317</v>
      </c>
      <c r="E12" s="5" t="n">
        <v>0</v>
      </c>
    </row>
    <row r="13" spans="1:6">
      <c r="A13" s="4" t="s">
        <v>101</v>
      </c>
      <c r="B13" s="5" t="n">
        <v>-267</v>
      </c>
      <c r="C13" s="5" t="n">
        <v>-345</v>
      </c>
      <c r="D13" s="5" t="n">
        <v>-524</v>
      </c>
      <c r="E13" s="5" t="n">
        <v>-690</v>
      </c>
    </row>
    <row r="14" spans="1:6">
      <c r="A14" s="4" t="s">
        <v>102</v>
      </c>
      <c r="B14" s="5" t="n">
        <v>-2653</v>
      </c>
      <c r="C14" s="5" t="n">
        <v>18765</v>
      </c>
      <c r="D14" s="5" t="n">
        <v>31796</v>
      </c>
      <c r="E14" s="5" t="n">
        <v>64974</v>
      </c>
    </row>
    <row r="15" spans="1:6">
      <c r="A15" s="4" t="s">
        <v>35</v>
      </c>
      <c r="B15" s="5" t="n">
        <v>6224973</v>
      </c>
      <c r="D15" s="5" t="n">
        <v>6224973</v>
      </c>
      <c r="F15" s="7" t="n">
        <v>5865913</v>
      </c>
    </row>
    <row r="16" spans="1:6">
      <c r="A16" s="4" t="s">
        <v>645</v>
      </c>
    </row>
    <row r="17" spans="1:6">
      <c r="A17" s="3" t="s">
        <v>640</v>
      </c>
    </row>
    <row r="18" spans="1:6">
      <c r="A18" s="4" t="s">
        <v>85</v>
      </c>
      <c r="B18" s="5" t="n">
        <v>184177</v>
      </c>
      <c r="C18" s="5" t="n">
        <v>191882</v>
      </c>
      <c r="D18" s="5" t="n">
        <v>382452</v>
      </c>
      <c r="E18" s="5" t="n">
        <v>398093</v>
      </c>
    </row>
    <row r="19" spans="1:6">
      <c r="A19" s="4" t="s">
        <v>646</v>
      </c>
      <c r="B19" s="5" t="n">
        <v>6131934</v>
      </c>
      <c r="C19" s="5" t="n">
        <v>6058625</v>
      </c>
      <c r="D19" s="5" t="n">
        <v>6131934</v>
      </c>
      <c r="E19" s="5" t="n">
        <v>6058625</v>
      </c>
    </row>
    <row r="20" spans="1:6">
      <c r="A20" s="4" t="s">
        <v>644</v>
      </c>
      <c r="B20" s="5" t="n">
        <v>98111</v>
      </c>
      <c r="C20" s="5" t="n">
        <v>96846</v>
      </c>
      <c r="D20" s="5" t="n">
        <v>210137</v>
      </c>
      <c r="E20" s="5" t="n">
        <v>205094</v>
      </c>
    </row>
    <row r="21" spans="1:6">
      <c r="A21" s="4" t="s">
        <v>102</v>
      </c>
      <c r="B21" s="5" t="n">
        <v>-2653</v>
      </c>
      <c r="C21" s="5" t="n">
        <v>18765</v>
      </c>
      <c r="D21" s="5" t="n">
        <v>31796</v>
      </c>
      <c r="E21" s="5" t="n">
        <v>64974</v>
      </c>
    </row>
    <row r="22" spans="1:6">
      <c r="A22" s="4" t="s">
        <v>647</v>
      </c>
      <c r="B22" s="5" t="n">
        <v>93039</v>
      </c>
      <c r="C22" s="5" t="n">
        <v>256432</v>
      </c>
      <c r="D22" s="5" t="n">
        <v>93039</v>
      </c>
      <c r="E22" s="5" t="n">
        <v>256432</v>
      </c>
    </row>
    <row r="23" spans="1:6">
      <c r="A23" s="4" t="s">
        <v>35</v>
      </c>
      <c r="B23" s="5" t="n">
        <v>6224973</v>
      </c>
      <c r="C23" s="5" t="n">
        <v>6315057</v>
      </c>
      <c r="D23" s="5" t="n">
        <v>6224973</v>
      </c>
      <c r="E23" s="5" t="n">
        <v>6315057</v>
      </c>
    </row>
    <row r="24" spans="1:6">
      <c r="A24" s="4" t="s">
        <v>648</v>
      </c>
    </row>
    <row r="25" spans="1:6">
      <c r="A25" s="3" t="s">
        <v>640</v>
      </c>
    </row>
    <row r="26" spans="1:6">
      <c r="A26" s="4" t="s">
        <v>649</v>
      </c>
      <c r="B26" s="5" t="n">
        <v>169874</v>
      </c>
      <c r="C26" s="5" t="n">
        <v>175395</v>
      </c>
      <c r="D26" s="5" t="n">
        <v>349584</v>
      </c>
      <c r="E26" s="5" t="n">
        <v>361899</v>
      </c>
    </row>
    <row r="27" spans="1:6">
      <c r="A27" s="4" t="s">
        <v>95</v>
      </c>
      <c r="B27" s="5" t="n">
        <v>385</v>
      </c>
      <c r="C27" s="5" t="n">
        <v>268</v>
      </c>
      <c r="D27" s="5" t="n">
        <v>776</v>
      </c>
      <c r="E27" s="5" t="n">
        <v>533</v>
      </c>
    </row>
    <row r="28" spans="1:6">
      <c r="A28" s="4" t="s">
        <v>85</v>
      </c>
      <c r="B28" s="5" t="n">
        <v>170259</v>
      </c>
      <c r="C28" s="5" t="n">
        <v>175663</v>
      </c>
      <c r="D28" s="5" t="n">
        <v>350360</v>
      </c>
      <c r="E28" s="5" t="n">
        <v>362432</v>
      </c>
    </row>
    <row r="29" spans="1:6">
      <c r="A29" s="4" t="s">
        <v>650</v>
      </c>
      <c r="B29" s="5" t="n">
        <v>-72493</v>
      </c>
      <c r="C29" s="5" t="n">
        <v>-76705</v>
      </c>
      <c r="D29" s="5" t="n">
        <v>-144770</v>
      </c>
      <c r="E29" s="5" t="n">
        <v>-154703</v>
      </c>
    </row>
    <row r="30" spans="1:6">
      <c r="A30" s="4" t="s">
        <v>90</v>
      </c>
      <c r="B30" s="5" t="n">
        <v>-1687</v>
      </c>
      <c r="C30" s="5" t="n">
        <v>-1452</v>
      </c>
      <c r="D30" s="5" t="n">
        <v>-3287</v>
      </c>
      <c r="E30" s="5" t="n">
        <v>-2906</v>
      </c>
    </row>
    <row r="31" spans="1:6">
      <c r="A31" s="4" t="s">
        <v>96</v>
      </c>
      <c r="B31" s="5" t="n">
        <v>664</v>
      </c>
      <c r="C31" s="5" t="n">
        <v>-5231</v>
      </c>
      <c r="D31" s="5" t="n">
        <v>346</v>
      </c>
      <c r="E31" s="5" t="n">
        <v>-12137</v>
      </c>
    </row>
    <row r="32" spans="1:6">
      <c r="A32" s="4" t="s">
        <v>651</v>
      </c>
      <c r="B32" s="5" t="n">
        <v>96743</v>
      </c>
      <c r="C32" s="5" t="n">
        <v>92275</v>
      </c>
      <c r="D32" s="5" t="n">
        <v>202649</v>
      </c>
      <c r="E32" s="5" t="n">
        <v>192686</v>
      </c>
    </row>
    <row r="33" spans="1:6">
      <c r="A33" s="4" t="s">
        <v>89</v>
      </c>
      <c r="B33" s="5" t="n">
        <v>53345</v>
      </c>
      <c r="C33" s="5" t="n">
        <v>51053</v>
      </c>
      <c r="D33" s="5" t="n">
        <v>103002</v>
      </c>
      <c r="E33" s="5" t="n">
        <v>102276</v>
      </c>
    </row>
    <row r="34" spans="1:6">
      <c r="A34" s="4" t="s">
        <v>652</v>
      </c>
      <c r="B34" s="5" t="n">
        <v>148074</v>
      </c>
      <c r="C34" s="5" t="n">
        <v>124431</v>
      </c>
      <c r="D34" s="5" t="n">
        <v>276728</v>
      </c>
      <c r="E34" s="5" t="n">
        <v>210343</v>
      </c>
    </row>
    <row r="35" spans="1:6">
      <c r="A35" s="4" t="s">
        <v>646</v>
      </c>
      <c r="B35" s="5" t="n">
        <v>6017795</v>
      </c>
      <c r="C35" s="5" t="n">
        <v>5942924</v>
      </c>
      <c r="D35" s="5" t="n">
        <v>6017795</v>
      </c>
      <c r="E35" s="5" t="n">
        <v>5942924</v>
      </c>
    </row>
    <row r="36" spans="1:6">
      <c r="A36" s="4" t="s">
        <v>653</v>
      </c>
    </row>
    <row r="37" spans="1:6">
      <c r="A37" s="3" t="s">
        <v>640</v>
      </c>
    </row>
    <row r="38" spans="1:6">
      <c r="A38" s="4" t="s">
        <v>649</v>
      </c>
      <c r="B38" s="5" t="n">
        <v>6171</v>
      </c>
      <c r="C38" s="5" t="n">
        <v>6214</v>
      </c>
      <c r="D38" s="5" t="n">
        <v>16329</v>
      </c>
      <c r="E38" s="5" t="n">
        <v>16260</v>
      </c>
    </row>
    <row r="39" spans="1:6">
      <c r="A39" s="4" t="s">
        <v>95</v>
      </c>
      <c r="B39" s="5" t="n">
        <v>15</v>
      </c>
      <c r="C39" s="5" t="n">
        <v>2</v>
      </c>
      <c r="D39" s="5" t="n">
        <v>23</v>
      </c>
      <c r="E39" s="5" t="n">
        <v>2</v>
      </c>
    </row>
    <row r="40" spans="1:6">
      <c r="A40" s="4" t="s">
        <v>85</v>
      </c>
      <c r="B40" s="5" t="n">
        <v>6186</v>
      </c>
      <c r="C40" s="5" t="n">
        <v>6216</v>
      </c>
      <c r="D40" s="5" t="n">
        <v>16352</v>
      </c>
      <c r="E40" s="5" t="n">
        <v>16262</v>
      </c>
    </row>
    <row r="41" spans="1:6">
      <c r="A41" s="4" t="s">
        <v>650</v>
      </c>
      <c r="B41" s="5" t="n">
        <v>-3562</v>
      </c>
      <c r="C41" s="5" t="n">
        <v>-3013</v>
      </c>
      <c r="D41" s="5" t="n">
        <v>-6498</v>
      </c>
      <c r="E41" s="5" t="n">
        <v>-5771</v>
      </c>
    </row>
    <row r="42" spans="1:6">
      <c r="A42" s="4" t="s">
        <v>90</v>
      </c>
      <c r="B42" s="5" t="n">
        <v>-778</v>
      </c>
      <c r="C42" s="5" t="n">
        <v>-1015</v>
      </c>
      <c r="D42" s="5" t="n">
        <v>-1535</v>
      </c>
      <c r="E42" s="5" t="n">
        <v>-1865</v>
      </c>
    </row>
    <row r="43" spans="1:6">
      <c r="A43" s="4" t="s">
        <v>96</v>
      </c>
      <c r="B43" s="5" t="n">
        <v>-1342</v>
      </c>
      <c r="C43" s="5" t="n">
        <v>-1419</v>
      </c>
      <c r="D43" s="5" t="n">
        <v>-2675</v>
      </c>
      <c r="E43" s="5" t="n">
        <v>-2837</v>
      </c>
    </row>
    <row r="44" spans="1:6">
      <c r="A44" s="4" t="s">
        <v>651</v>
      </c>
      <c r="B44" s="5" t="n">
        <v>504</v>
      </c>
      <c r="C44" s="5" t="n">
        <v>769</v>
      </c>
      <c r="D44" s="5" t="n">
        <v>5644</v>
      </c>
      <c r="E44" s="5" t="n">
        <v>5789</v>
      </c>
    </row>
    <row r="45" spans="1:6">
      <c r="A45" s="4" t="s">
        <v>89</v>
      </c>
      <c r="B45" s="5" t="n">
        <v>1869</v>
      </c>
      <c r="C45" s="5" t="n">
        <v>1831</v>
      </c>
      <c r="D45" s="5" t="n">
        <v>3729</v>
      </c>
      <c r="E45" s="5" t="n">
        <v>3654</v>
      </c>
    </row>
    <row r="46" spans="1:6">
      <c r="A46" s="4" t="s">
        <v>652</v>
      </c>
      <c r="B46" s="5" t="n">
        <v>661</v>
      </c>
      <c r="C46" s="5" t="n">
        <v>409</v>
      </c>
      <c r="D46" s="5" t="n">
        <v>870</v>
      </c>
      <c r="E46" s="5" t="n">
        <v>1064</v>
      </c>
    </row>
    <row r="47" spans="1:6">
      <c r="A47" s="4" t="s">
        <v>646</v>
      </c>
      <c r="B47" s="5" t="n">
        <v>100970</v>
      </c>
      <c r="C47" s="5" t="n">
        <v>104826</v>
      </c>
      <c r="D47" s="5" t="n">
        <v>100970</v>
      </c>
      <c r="E47" s="5" t="n">
        <v>104826</v>
      </c>
    </row>
    <row r="48" spans="1:6">
      <c r="A48" s="4" t="s">
        <v>654</v>
      </c>
    </row>
    <row r="49" spans="1:6">
      <c r="A49" s="3" t="s">
        <v>640</v>
      </c>
    </row>
    <row r="50" spans="1:6">
      <c r="A50" s="4" t="s">
        <v>651</v>
      </c>
      <c r="B50" s="5" t="n">
        <v>-2932</v>
      </c>
      <c r="C50" s="5" t="n">
        <v>-1264</v>
      </c>
      <c r="D50" s="5" t="n">
        <v>-6080</v>
      </c>
      <c r="E50" s="5" t="n">
        <v>-3824</v>
      </c>
    </row>
    <row r="51" spans="1:6">
      <c r="A51" s="4" t="s">
        <v>646</v>
      </c>
      <c r="B51" s="5" t="n">
        <v>3187</v>
      </c>
      <c r="C51" s="5" t="n">
        <v>2088</v>
      </c>
      <c r="D51" s="5" t="n">
        <v>3187</v>
      </c>
      <c r="E51" s="5" t="n">
        <v>2088</v>
      </c>
    </row>
    <row r="52" spans="1:6">
      <c r="A52" s="4" t="s">
        <v>655</v>
      </c>
      <c r="B52" s="5" t="n">
        <v>675</v>
      </c>
      <c r="C52" s="5" t="n">
        <v>2121</v>
      </c>
      <c r="D52" s="5" t="n">
        <v>1131</v>
      </c>
      <c r="E52" s="5" t="n">
        <v>3156</v>
      </c>
    </row>
    <row r="53" spans="1:6">
      <c r="A53" s="4" t="s">
        <v>641</v>
      </c>
      <c r="B53" s="5" t="n">
        <v>-3607</v>
      </c>
      <c r="C53" s="5" t="n">
        <v>-3385</v>
      </c>
      <c r="D53" s="5" t="n">
        <v>-7211</v>
      </c>
      <c r="E53" s="5" t="n">
        <v>-6980</v>
      </c>
    </row>
    <row r="54" spans="1:6">
      <c r="A54" s="4" t="s">
        <v>656</v>
      </c>
    </row>
    <row r="55" spans="1:6">
      <c r="A55" s="3" t="s">
        <v>640</v>
      </c>
    </row>
    <row r="56" spans="1:6">
      <c r="A56" s="4" t="s">
        <v>85</v>
      </c>
      <c r="B56" s="5" t="n">
        <v>7057</v>
      </c>
      <c r="C56" s="5" t="n">
        <v>7882</v>
      </c>
      <c r="D56" s="5" t="n">
        <v>14609</v>
      </c>
      <c r="E56" s="5" t="n">
        <v>16243</v>
      </c>
    </row>
    <row r="57" spans="1:6">
      <c r="A57" s="4" t="s">
        <v>651</v>
      </c>
      <c r="B57" s="5" t="n">
        <v>3796</v>
      </c>
      <c r="C57" s="5" t="n">
        <v>5066</v>
      </c>
      <c r="D57" s="5" t="n">
        <v>7924</v>
      </c>
      <c r="E57" s="5" t="n">
        <v>10443</v>
      </c>
    </row>
    <row r="58" spans="1:6">
      <c r="A58" s="4" t="s">
        <v>646</v>
      </c>
      <c r="B58" s="5" t="n">
        <v>9982</v>
      </c>
      <c r="C58" s="5" t="n">
        <v>8787</v>
      </c>
      <c r="D58" s="5" t="n">
        <v>9982</v>
      </c>
      <c r="E58" s="5" t="n">
        <v>8787</v>
      </c>
    </row>
    <row r="59" spans="1:6">
      <c r="A59" s="4" t="s">
        <v>641</v>
      </c>
      <c r="B59" s="5" t="n">
        <v>-3261</v>
      </c>
      <c r="C59" s="5" t="n">
        <v>-2816</v>
      </c>
      <c r="D59" s="5" t="n">
        <v>-6685</v>
      </c>
      <c r="E59" s="5" t="n">
        <v>-5800</v>
      </c>
    </row>
    <row r="60" spans="1:6">
      <c r="A60" s="4" t="s">
        <v>642</v>
      </c>
      <c r="B60" s="5" t="n">
        <v>2288</v>
      </c>
      <c r="C60" s="5" t="n">
        <v>2253</v>
      </c>
      <c r="D60" s="5" t="n">
        <v>4902</v>
      </c>
      <c r="E60" s="5" t="n">
        <v>4663</v>
      </c>
    </row>
    <row r="61" spans="1:6">
      <c r="A61" s="4" t="s">
        <v>657</v>
      </c>
      <c r="B61" s="5" t="n">
        <v>4769</v>
      </c>
      <c r="C61" s="5" t="n">
        <v>5629</v>
      </c>
      <c r="D61" s="5" t="n">
        <v>9707</v>
      </c>
      <c r="E61" s="5" t="n">
        <v>11580</v>
      </c>
    </row>
    <row r="62" spans="1:6">
      <c r="A62" s="4" t="s">
        <v>658</v>
      </c>
    </row>
    <row r="63" spans="1:6">
      <c r="A63" s="3" t="s">
        <v>640</v>
      </c>
    </row>
    <row r="64" spans="1:6">
      <c r="A64" s="4" t="s">
        <v>85</v>
      </c>
      <c r="B64" s="5" t="n">
        <v>832</v>
      </c>
      <c r="C64" s="5" t="n">
        <v>1205</v>
      </c>
      <c r="D64" s="5" t="n">
        <v>1665</v>
      </c>
      <c r="E64" s="5" t="n">
        <v>2219</v>
      </c>
    </row>
    <row r="65" spans="1:6">
      <c r="A65" s="4" t="s">
        <v>641</v>
      </c>
      <c r="B65" s="5" t="n">
        <v>-27582</v>
      </c>
      <c r="C65" s="5" t="n">
        <v>-22681</v>
      </c>
      <c r="D65" s="5" t="n">
        <v>-51551</v>
      </c>
      <c r="E65" s="5" t="n">
        <v>-45526</v>
      </c>
    </row>
    <row r="66" spans="1:6">
      <c r="A66" s="4" t="s">
        <v>659</v>
      </c>
    </row>
    <row r="67" spans="1:6">
      <c r="A67" s="3" t="s">
        <v>640</v>
      </c>
    </row>
    <row r="68" spans="1:6">
      <c r="A68" s="4" t="s">
        <v>85</v>
      </c>
      <c r="B68" s="7" t="n">
        <v>-4769</v>
      </c>
      <c r="C68" s="7" t="n">
        <v>-5629</v>
      </c>
      <c r="D68" s="7" t="n">
        <v>-9707</v>
      </c>
      <c r="E68" s="7" t="n">
        <v>-1158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0</v>
      </c>
      <c r="B1" s="2" t="s">
        <v>661</v>
      </c>
      <c r="C1" s="2" t="s">
        <v>662</v>
      </c>
      <c r="D1" s="2" t="s">
        <v>521</v>
      </c>
      <c r="E1" s="2" t="s">
        <v>2</v>
      </c>
      <c r="F1" s="2" t="s">
        <v>80</v>
      </c>
    </row>
    <row r="2" spans="1:6">
      <c r="A2" s="3" t="s">
        <v>663</v>
      </c>
    </row>
    <row r="3" spans="1:6">
      <c r="A3" s="4" t="s">
        <v>181</v>
      </c>
      <c r="E3" s="7" t="n">
        <v>189757</v>
      </c>
      <c r="F3" s="7" t="n">
        <v>740025</v>
      </c>
    </row>
    <row r="4" spans="1:6">
      <c r="A4" s="4" t="s">
        <v>664</v>
      </c>
    </row>
    <row r="5" spans="1:6">
      <c r="A5" s="3" t="s">
        <v>663</v>
      </c>
    </row>
    <row r="6" spans="1:6">
      <c r="A6" s="4" t="s">
        <v>126</v>
      </c>
      <c r="B6" s="8" t="n">
        <v>0.44</v>
      </c>
    </row>
    <row r="7" spans="1:6">
      <c r="A7" s="4" t="s">
        <v>131</v>
      </c>
    </row>
    <row r="8" spans="1:6">
      <c r="A8" s="3" t="s">
        <v>663</v>
      </c>
    </row>
    <row r="9" spans="1:6">
      <c r="A9" s="4" t="s">
        <v>155</v>
      </c>
      <c r="D9" s="5" t="n">
        <v>17940000</v>
      </c>
      <c r="E9" s="5" t="n">
        <v>3925456</v>
      </c>
    </row>
    <row r="10" spans="1:6">
      <c r="A10" s="4" t="s">
        <v>527</v>
      </c>
      <c r="D10" s="8" t="n">
        <v>41.25</v>
      </c>
    </row>
    <row r="11" spans="1:6">
      <c r="A11" s="4" t="s">
        <v>181</v>
      </c>
      <c r="D11" s="7" t="n">
        <v>740000</v>
      </c>
    </row>
    <row r="12" spans="1:6">
      <c r="A12" s="4" t="s">
        <v>665</v>
      </c>
    </row>
    <row r="13" spans="1:6">
      <c r="A13" s="3" t="s">
        <v>663</v>
      </c>
    </row>
    <row r="14" spans="1:6">
      <c r="A14" s="4" t="s">
        <v>155</v>
      </c>
      <c r="C14" s="5" t="n">
        <v>0</v>
      </c>
    </row>
    <row r="15" spans="1:6">
      <c r="A15" s="4" t="s">
        <v>527</v>
      </c>
      <c r="C15" s="8" t="n">
        <v>48.09</v>
      </c>
    </row>
    <row r="16" spans="1:6">
      <c r="A16" s="4" t="s">
        <v>181</v>
      </c>
      <c r="C16" s="7" t="n">
        <v>1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31:27Z</dcterms:created>
  <dcterms:modified xmlns:dcterms="http://purl.org/dc/terms/" xmlns:xsi="http://www.w3.org/2001/XMLSchema-instance" xsi:type="dcterms:W3CDTF">2017-08-04T13:31:27Z</dcterms:modified>
</cp:coreProperties>
</file>